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WATER AND LAND ASSETS" sheetId="11" state="visible" r:id="rId11"/>
    <sheet xmlns:r="http://schemas.openxmlformats.org/officeDocument/2006/relationships" name="PARTICIPATING INTERESTS IN EXPO" sheetId="12" state="visible" r:id="rId12"/>
    <sheet xmlns:r="http://schemas.openxmlformats.org/officeDocument/2006/relationships" name="ACCRUED LIABILITIES" sheetId="13" state="visible" r:id="rId13"/>
    <sheet xmlns:r="http://schemas.openxmlformats.org/officeDocument/2006/relationships" name="LONG-TERM OBLIGATIONS AND OPERA" sheetId="14" state="visible" r:id="rId14"/>
    <sheet xmlns:r="http://schemas.openxmlformats.org/officeDocument/2006/relationships" name="SHAREHOLDERS' EQUITY" sheetId="15" state="visible" r:id="rId15"/>
    <sheet xmlns:r="http://schemas.openxmlformats.org/officeDocument/2006/relationships" name="SIGNIFICANT CUSTOMERS"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ATER AND LAND ASSETS (Tables)" sheetId="25" state="visible" r:id="rId25"/>
    <sheet xmlns:r="http://schemas.openxmlformats.org/officeDocument/2006/relationships" name="ACCRUED LIABILITIES (Tables)" sheetId="26" state="visible" r:id="rId26"/>
    <sheet xmlns:r="http://schemas.openxmlformats.org/officeDocument/2006/relationships" name="LONG-TERM OBLIGATIONS AND OPE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FAIR VALUE MEASUREMENTS (Detail" sheetId="47" state="visible" r:id="rId47"/>
    <sheet xmlns:r="http://schemas.openxmlformats.org/officeDocument/2006/relationships" name="WATER AND LAND ASSETS, Investme" sheetId="48" state="visible" r:id="rId48"/>
    <sheet xmlns:r="http://schemas.openxmlformats.org/officeDocument/2006/relationships" name="WATER AND LAND ASSETS, Rangevie" sheetId="49" state="visible" r:id="rId49"/>
    <sheet xmlns:r="http://schemas.openxmlformats.org/officeDocument/2006/relationships" name="WATER AND LAND ASSETS, The Arap" sheetId="50" state="visible" r:id="rId50"/>
    <sheet xmlns:r="http://schemas.openxmlformats.org/officeDocument/2006/relationships" name="WATER AND LAND ASSETS, The Lost" sheetId="51" state="visible" r:id="rId51"/>
    <sheet xmlns:r="http://schemas.openxmlformats.org/officeDocument/2006/relationships" name="WATER AND LAND ASSETS, Service " sheetId="52" state="visible" r:id="rId52"/>
    <sheet xmlns:r="http://schemas.openxmlformats.org/officeDocument/2006/relationships" name="WATER AND LAND ASSETS, O&amp;G Leas" sheetId="53" state="visible" r:id="rId53"/>
    <sheet xmlns:r="http://schemas.openxmlformats.org/officeDocument/2006/relationships" name="WATER AND LAND ASSETS, Land and" sheetId="54" state="visible" r:id="rId54"/>
    <sheet xmlns:r="http://schemas.openxmlformats.org/officeDocument/2006/relationships" name="PARTICIPATING INTERESTS IN EX_2" sheetId="55" state="visible" r:id="rId55"/>
    <sheet xmlns:r="http://schemas.openxmlformats.org/officeDocument/2006/relationships" name="ACCRUED LIABILITIES (Details)" sheetId="56" state="visible" r:id="rId56"/>
    <sheet xmlns:r="http://schemas.openxmlformats.org/officeDocument/2006/relationships" name="LONG-TERM OBLIGATIONS AND OPE_3" sheetId="57" state="visible" r:id="rId57"/>
    <sheet xmlns:r="http://schemas.openxmlformats.org/officeDocument/2006/relationships" name="LONG-TERM OBLIGATIONS AND OPE_4" sheetId="58" state="visible" r:id="rId58"/>
    <sheet xmlns:r="http://schemas.openxmlformats.org/officeDocument/2006/relationships" name="SHAREHOLDERS' EQUITY, Preferred" sheetId="59" state="visible" r:id="rId59"/>
    <sheet xmlns:r="http://schemas.openxmlformats.org/officeDocument/2006/relationships" name="SHAREHOLDERS' EQUITY, Equity Co" sheetId="60" state="visible" r:id="rId60"/>
    <sheet xmlns:r="http://schemas.openxmlformats.org/officeDocument/2006/relationships" name="SHAREHOLDERS' EQUITY, Combined " sheetId="61" state="visible" r:id="rId61"/>
    <sheet xmlns:r="http://schemas.openxmlformats.org/officeDocument/2006/relationships" name="SHAREHOLDERS' EQUITY, Warrants " sheetId="62" state="visible" r:id="rId62"/>
    <sheet xmlns:r="http://schemas.openxmlformats.org/officeDocument/2006/relationships" name="SIGNIFICANT CUSTOMERS (Details)" sheetId="63" state="visible" r:id="rId63"/>
    <sheet xmlns:r="http://schemas.openxmlformats.org/officeDocument/2006/relationships" name="INCOME TAXES (Details)" sheetId="64" state="visible" r:id="rId64"/>
    <sheet xmlns:r="http://schemas.openxmlformats.org/officeDocument/2006/relationships" name="401(k) PLAN (Details)" sheetId="65" state="visible" r:id="rId65"/>
    <sheet xmlns:r="http://schemas.openxmlformats.org/officeDocument/2006/relationships" name="SEGMENT REPORTING (Details)" sheetId="66" state="visible" r:id="rId66"/>
    <sheet xmlns:r="http://schemas.openxmlformats.org/officeDocument/2006/relationships" name="RELATED PARTY TRANSACTIONS (Det"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03, 2021</t>
        </is>
      </c>
      <c r="D2" s="2" t="inlineStr">
        <is>
          <t>Feb. 28, 2021</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Aug. 31,
		2021</t>
        </is>
      </c>
    </row>
    <row r="8">
      <c r="A8" s="4" t="inlineStr">
        <is>
          <t>Entity File Number</t>
        </is>
      </c>
      <c r="B8" s="4" t="inlineStr">
        <is>
          <t>0-8814</t>
        </is>
      </c>
    </row>
    <row r="9">
      <c r="A9" s="4" t="inlineStr">
        <is>
          <t>Entity Registrant Name</t>
        </is>
      </c>
      <c r="B9" s="4" t="inlineStr">
        <is>
          <t>PURE CYCLE CORPORATION</t>
        </is>
      </c>
    </row>
    <row r="10">
      <c r="A10" s="4" t="inlineStr">
        <is>
          <t>Entity Incorporation, State or Country Code</t>
        </is>
      </c>
      <c r="B10" s="4" t="inlineStr">
        <is>
          <t>CO</t>
        </is>
      </c>
    </row>
    <row r="11">
      <c r="A11" s="4" t="inlineStr">
        <is>
          <t>Entity Tax Identification Number</t>
        </is>
      </c>
      <c r="B11" s="4" t="inlineStr">
        <is>
          <t>84-0705083</t>
        </is>
      </c>
    </row>
    <row r="12">
      <c r="A12" s="4" t="inlineStr">
        <is>
          <t>Entity Address, Address Line One</t>
        </is>
      </c>
      <c r="B12" s="4" t="inlineStr">
        <is>
          <t>34501 E. Quincy Avenue, Bldg. 34</t>
        </is>
      </c>
    </row>
    <row r="13">
      <c r="A13" s="4" t="inlineStr">
        <is>
          <t>Entity Address, City or Town</t>
        </is>
      </c>
      <c r="B13" s="4" t="inlineStr">
        <is>
          <t>Watkins</t>
        </is>
      </c>
    </row>
    <row r="14">
      <c r="A14" s="4" t="inlineStr">
        <is>
          <t>Entity Address, State or Province</t>
        </is>
      </c>
      <c r="B14" s="4" t="inlineStr">
        <is>
          <t>CO</t>
        </is>
      </c>
    </row>
    <row r="15">
      <c r="A15" s="4" t="inlineStr">
        <is>
          <t>Entity Address, Postal Zip Code</t>
        </is>
      </c>
      <c r="B15" s="4" t="inlineStr">
        <is>
          <t>80137</t>
        </is>
      </c>
    </row>
    <row r="16">
      <c r="A16" s="4" t="inlineStr">
        <is>
          <t>City Area Code</t>
        </is>
      </c>
      <c r="B16" s="4" t="inlineStr">
        <is>
          <t>303</t>
        </is>
      </c>
    </row>
    <row r="17">
      <c r="A17" s="4" t="inlineStr">
        <is>
          <t>Local Phone Number</t>
        </is>
      </c>
      <c r="B17" s="4" t="inlineStr">
        <is>
          <t>292 – 3456</t>
        </is>
      </c>
    </row>
    <row r="18">
      <c r="A18" s="4" t="inlineStr">
        <is>
          <t>Title of 12(b) Security</t>
        </is>
      </c>
      <c r="B18" s="4" t="inlineStr">
        <is>
          <t>Common Stock</t>
        </is>
      </c>
    </row>
    <row r="19">
      <c r="A19" s="4" t="inlineStr">
        <is>
          <t>Trading Symbol</t>
        </is>
      </c>
      <c r="B19" s="4" t="inlineStr">
        <is>
          <t>PCY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25723000</v>
      </c>
    </row>
    <row r="31">
      <c r="A31" s="4" t="inlineStr">
        <is>
          <t>Entity Common Stock, Shares Outstanding</t>
        </is>
      </c>
      <c r="C31" s="6" t="n">
        <v>23918827</v>
      </c>
    </row>
    <row r="32">
      <c r="A32" s="4" t="inlineStr">
        <is>
          <t>Entity Central Index Key</t>
        </is>
      </c>
      <c r="B32" s="4" t="inlineStr">
        <is>
          <t>0000276720</t>
        </is>
      </c>
    </row>
    <row r="33">
      <c r="A33" s="4" t="inlineStr">
        <is>
          <t>Current Fiscal Year End Date</t>
        </is>
      </c>
      <c r="B33" s="4" t="inlineStr">
        <is>
          <t>--08-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MEASUREMENTS [Abstract]</t>
        </is>
      </c>
    </row>
    <row r="4">
      <c r="A4" s="4" t="inlineStr">
        <is>
          <t>FAIR VALUE MEASUREMENTS</t>
        </is>
      </c>
      <c r="B4" s="4" t="inlineStr">
        <is>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s to determine the level in the fair value hierarchy which is applicable to the fair value measure. Level 1 — Valuations for assets and liabilities traded in active exchange markets, such as The NASDAQ Stock Market. As of August 31, 2021 and August 31, 2020, the Company had no Level 1 assets or liabilities. Level 2 — Valuations for assets and liabilities obtained from readily available pricing sources via independent providers for market transactions involving similar assets or liabilities. As of August 31, 2021 and 2020, the Company had no Level 2 assets. Level 3 — Valuations for assets and liabilities that are derived from other valuation methodologies, including discounted cash flow models and similar techniques, and not based on market exchange, dealer, or broker-traded transactions. Level 3 valuations incorporate certain significant unobservable assumptions and projections in determining the fair value assigned to such assets or liabilities. As of August 31, 2021, the Company had one Level 3 liability, the contingent portion of the CAA. As of August 31, 2020, the Company had one Level 3 liability, the contingent portion of the CAA. The Company has determined that the contingent portion of the CAA does not have a readily determinable fair value (see Note 5 – Participating Interests in Export Water The Company maintains policies and procedures to value instruments using what management believes to be the best and most relevant data available. Non-Recurring Fair Value Measures During 2020, as described in Note 2 – Summary of significant Accounting Policies, the Company determined the carrying value of the Arkansas mineral rights was not recoverable and recorded an impairment of $1.4 million. The Company estimated the fair value of the mineral rights using a market approach based upon anticipated sales proceeds less costs to sell. There were no transfers between Level 1, 2 or 3 categories during the years ended August 31,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12 Months Ended</t>
        </is>
      </c>
    </row>
    <row r="2">
      <c r="B2" s="2" t="inlineStr">
        <is>
          <t>Aug. 31, 2021</t>
        </is>
      </c>
    </row>
    <row r="3">
      <c r="A3" s="3" t="inlineStr">
        <is>
          <t>WATER AND LAND ASSETS [Abstract]</t>
        </is>
      </c>
    </row>
    <row r="4">
      <c r="A4" s="4" t="inlineStr">
        <is>
          <t>WATER AND LAND ASSETS</t>
        </is>
      </c>
      <c r="B4" s="4" t="inlineStr">
        <is>
          <t>NOTE 4 – WATER AND LAND ASSETS Investment in Water and Water Systems The Company’s water and water systems consist of the following: ​ ​ ​ ​ ​ ​ ​ ​ ​ ​ ​ ​ ​ ​ ​ ​ August 31, 2021 ​ August 31, 2020 ​ ​ ​ ​ ​ Accumulated ​ ​ ​ ​ Accumulated ​ ​ ​ ​ ​ Depreciation ​ ​ ​ ​ Depreciation ​ Costs and Depletion Costs and Depletion ​ ​ (In thousands) Rangeview water supply ​ $ 14,622 ​ $ (17) ​ $ 14,570 ​ $ (15) Sky Ranch water rights and other costs ​ 7,338 ​ (1,087) ​ 7,499 ​ (981) Fairgrounds water and water system ​ 2,900 ​ (1,327) ​ 2,900 ​ (1,239) Rangeview water system ​ 17,526 ​ (1,470) ​ 15,948 ​ (789) Water supply – Other ​ 7,569 ​ (1,433) ​ 7,550 ​ (1,116) Wild Pointe service rights ​ 1,632 ​ (775) ​ 1,632 ​ (708) Sky Ranch pipeline ​ 5,727 ​ (793) ​ 5,727 ​ (602) Lost Creek water supply ​ 3,374 ​ — ​ 3,372 ​ — Construction in progress ​ 3,304 ​ — ​ 1,339 ​ — Totals ​ 63,992 ​ (6,902) ​ 60,537 ​ (5,450) Net investments in water and water systems ​ $ 57,090 ​ ​ ​ ​ $ 55,087 ​ ​ ​ ​ Construction in progress primarily consists of the development of the Box Elder water project, the BTR houses and the Sky Ranch residential and commercial development. The Company anticipates the projects will be placed in service during fiscal 2022. Depletion and Depreciation During the years ended August 31, 2021 and 2020, the Company recorded an immaterial amount of depletion charges, which relates entirely to the Rangeview Water Supply (as defined below). During the years ended August 31, 2021 and 2020, the Company recorded $1.8 million and $1.7 million of depreciation expense. These figures include $0.3 million and $0.4 million of depreciation expense for other equipment not included in the table above in the fiscal years ended August 31, 2021 and 2020. The following table presents the estimated useful lives by asset class used for calculating depreciation and depletion charges: ​ ​ ​ ​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 ​ Rangeview Water Supply and Water System The “Rangeview Water Supply” consists of approximately 27,000 acre-feet and is a combination of tributary surface water and groundwater rights along with certain storage rights associated with the Lowry Range, a 26,000-acre property owned by the Land Board located 16 miles southeast of Denver, Colorado. As of August 31, 2021, the Company has invested $17.9 million in facilities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 The Company acquired the Rangeview Water Supply in 1996 pursuant to the following agreements: ● 1996 Amended and Restated Lease Agreement between the Land Board and the Rangeview District, which was superseded by the 2014 Amended and Restated Lease Agreement, dated July 10, 2014 (the “Lease”), between the Company, the Land Board, and the Rangeview District; ● The 1996 Service Agreement between the Company and the Rangeview District, which was superseded by the Amended and Restated Service Agreement, dated July 11, 2014, between the Company and the Rangeview District (the “Lowry Service Agreement”), which provides for the provision of water service to the Rangeview District’s customers located on the Lowry Range; ● The Agreement for Sale of non-tributary and not non-tributary groundwater between the Company and the Rangeview District (the “Export Agreement”), pursuant to which the Company purchased a portion of the Rangeview Water Supply referred to as the “Export Water” because the Export Agreement allows the Company to export water from the Lowry Range to supply water to nearby communities; and ● The 1997 Wastewater Service Agreement between the Company and Rangeview District (the “Lowry Wastewater Agreement”), which allows the Company to provide wastewater service to the Rangeview District’s customers on the Lowry Range. The Lease, the Lowry Service Agreement, the Export Agreement, and the Lowry Wastewater Agreement are collectively referred to as the “Rangeview Water Agreements.” In August 2019, the Company purchased approximately 300 acre-feet of fully consumptive surface water in the Lost Creek Designated Ground Water Basin (“Lost Creek Water”). The Lost Creek Water is currently adjudicated for agricultural use, and the Company has filed an application with the Colorado water court to change the use of the water to augment its municipal/industrial water supplies at the Lowry Range. The Company has consolidated the Lost Creek Water with the Rangeview Water Supply to provide service to the Rangeview District’s customers both on and off the Lowry Range. Pursuant to the Rangeview Water Agreements, the Company owns 11,650 acre-feet of water consisting of 10,000 acre-feet of groundwater and 1,650 acre-feet of average yield surface water which can be exported off the Lowry Range to serve area users (referred to as “Export Water”). The 1,650 acre-feet of surface rights are subject to completion of documentation by the Land Board related to the Company’s exercise of its right to substitute an aggregate gross volume of 165,000 acre-feet of its groundwater for 1,650 acre-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3,685 acre-feet of groundwater and 1,650 acre-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cannot exceed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nature and location of the purchaser of the water, except that the royalty on tap fees shall be 2% (other than taps sold for Sky Ranch which are exempt). The Company also is required to pay the Land Board a minimum annual water production fee of $45,600 per year, which offsets earned royalties, and annual rent of $8,400 which amount is increased every five years based on the Consumer Price Index for Urban Customers. The Rangeview District retains 2% of the remaining revenues, and the Company receives 98% of the remaining revenues after the Land Board royalty. The Land Board does not receive a royalty on wastewater fees. The Company receives 100% of the Rangeview District’s wastewater tap fees and 90% of the Rangeview District’s wastewater treatment fees (the Rangeview District retains the other 10%). Export Water – WISE The WISE Partnership Agreement provides for the purchase of certain infrastructure (i.e., pipelines, water storage facilities, water treatment facilities, and other appurtenant facilities) to deliver water to and among the ten members of the SMWA, Denver Water and Aurora Water. Certain infrastructure has been constructed and other infrastructure will be constructed over the next several years. During the years ended August 31, 2021 and 2020, the Company made less than $0.1 million and $2.9 million in capital investments in WISE. Capitalized terms used under this caption are defined in Note 7 – Long-Term Obligations and Operating Lease The Arapahoe County Fairgrounds Water and Water System The Company owns 321 acre-feet of groundwater purchased pursuant to its agreement with Arapahoe County. The Company plans to use this water in conjunction with its Rangeview Water Supply in providing water to areas outside the Lowry Range. The $2.9 million of capitalized costs noted in the table Investment in Water and Water Systems The Lost Creek Water Supply In August 2019, the Company purchased 150 acre-feet of ditch water rights, 800 acre-feet of renewable groundwater rights, 70 acre-feet of deep groundwater rights and 260 acres of land in Weld County. Total consideration for the land, water and related costs was $3.5 million. The Company allocated the acquisition cost to the land and water rights based on estimates of each asset’s respective fair value at the acquisition date. The purchase of the Lost Creek land and water was accounted for as an asset acquisition. Service to Customers Not on the Lowry Range Sky Ranch – Total consideration for the land, water, and acquisition related costs and fees was $7.6 million. The Company allocated the total acquisition cost to the land and water rights based on estimates of each asset’s respective fair value at the acquisition date. The purchase of the Sky Ranch land and water was accounted for as an asset acquisition. In June 2017, the Company completed and placed into service its Sky Ranch pipeline, which cost $5.7 million to construct, connecting its Sky Ranch water system to the Rangeview District’s water system. Wild Pointe – O&amp;G Leases In 2011, the Company entered the Sky Ranch O&amp;G Lease. Pursuant to the Sky Ranch O&amp;G Lease, the Company received an up-front payment for the purpose of exploring for, developing, producing, and marketing oil and gas on 634 acres of mineral estate owned by the Company at its Sky Ranch property. The Sky Ranch O&amp;G Lease is now held by production, entitling the Company to royalties based on production. In September 2017, the Company entered a three-year O&amp;G Lease for the purpose of exploring for, developing, producing, and marketing oil and gas on 40 acres of mineral estate owned by the Company adjacent to the Lowry Range. This O&amp;G lease expired during the year end August 31, 2021. Land and Mineral Rights As part of the Sky Ranch acquisition, the Company acquired approximately 930 acres of land, of which approximately 215 acres have been sold to home builders for the purpose of building residential homes. Additionally, the Company holds approximately 13,900 acres of mineral interests in Southeast Colorado in Otero, Bent and Prowers Counties. These mineral rights were initially valued at $1.4 million, but as further described in Note 2 – Summary of significant Accounting Policies of $1.4 million in Non-cash mineral rights impairment charge As of August 31, the costs allocated to the Company’s land is as follows: ​ ​ ​ ​ ​ ​ ​ ​ ​ August 31, 2021 August 31, 2020 ​ ​ (In thousands) Sky Ranch Land ​ $ 2,601 ​ $ 3,569 Sky Ranch development costs ​ ​ 3,105 ​ ​ 1,128 Lost Creek land ​ 218 ​ 218 Net land and mineral interest ​ $ 5,924 ​ $ 4,9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ICIPATING INTERESTS IN EXPORT WATER</t>
        </is>
      </c>
      <c r="B1" s="2" t="inlineStr">
        <is>
          <t>12 Months Ended</t>
        </is>
      </c>
    </row>
    <row r="2">
      <c r="B2" s="2" t="inlineStr">
        <is>
          <t>Aug. 31, 2021</t>
        </is>
      </c>
    </row>
    <row r="3">
      <c r="A3" s="3" t="inlineStr">
        <is>
          <t>PARTICIPATING INTERESTS IN EXPORT WATER [Abstract]</t>
        </is>
      </c>
    </row>
    <row r="4">
      <c r="A4" s="4" t="inlineStr">
        <is>
          <t>PARTICIPATING INTERESTS IN EXPORT WATER</t>
        </is>
      </c>
      <c r="B4" s="4" t="inlineStr">
        <is>
          <t>NOTE 5 – PARTICIPATING INTERESTS IN EXPORT WATER The acquisition of the Rangeview Water Supply was finalized with the signing of the CAA in 1996. Upon entering the CAA, the Company recorded a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and the amounts are remitted to the CAA holders, the Company allocates a ratable percentage of each payment to the principal portion (the Participating Interests in Export Water Supply liability account), with the balance of the payment being charged to the contingent obligation portion. Because the original recorded liability, which was $11.1 million, was 35% of the original total liability of $31.8 million, approximately 35% of each payment remitted to the CAA holders is allocated to the recorded liability account. The remaining portion of each payment is allocated to the contingent obligation, which is recorded on a net revenue basis. Since entering the CAA, the Company has repurchased various portions of the CAA obligations, which retained their original priority. During the years ended August 31, 2021 and 2020, the Company did not make any CAA acquisitions. Because of these acquisitions, the Company is currently receiving 88% of the total proceeds from the sale of Export Water (after payment of the Land Board royalty). Additionally, as a result of the acquisitions, and the consideration from the cumulative sales of Export Water, at August 31, 2021, the remaining total potential third-party off-balance sheet obligation is just under $1.0 million, while the recorded portion is $0.3 million ​ The CAA includes contractually established priorities which call for payments to CAA holders in order of their priority. This means the first payees receive their full payment before the next priority level receives any payment and so on until full repayment. Of the next $6.3 million of Export Water payouts, which at current levels would occur over several years, the Company will receive $5.5 million. Thereafter, the Company will be entitled to all but $0.2 million of the proceeds from the sale of Export Water after deduction of the Land Board roy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Aug. 31, 2021</t>
        </is>
      </c>
    </row>
    <row r="3">
      <c r="A3" s="3" t="inlineStr">
        <is>
          <t>ACCRUED LIABILITIES [Abstract]</t>
        </is>
      </c>
    </row>
    <row r="4">
      <c r="A4" s="4" t="inlineStr">
        <is>
          <t>ACCRUED LIABILITIES</t>
        </is>
      </c>
      <c r="B4" s="4" t="inlineStr">
        <is>
          <t xml:space="preserve">NOTE 6 – ACCRUED LIABILITIES At August 31, 2021 and 2020, the Company had accrued liabilities of $4.1 million and $2.6 million, specific balances are detailed in the table below. ​ ​ ​ ​ ​ ​ ​ ​ ​ August 31, 2021 August 31, 2020 ​ ​ (In thousands) Due to the Sky Ranch CAB - related party ​ $ 2,187 ​ $ 1,169 Accrued compensation ​ ​ 729 ​ ​ 767 Other operating payables ​ 248 ​ 353 WISE water ​ ​ 62 ​ ​ 69 Land development - warranty and other - related party ​ 56 ​ — Operating lease obligations ​ ​ 84 ​ ​ 74 Property taxes ​ ​ 50 ​ ​ 72 Professional fees ​ ​ 51 ​ ​ 56 Due to Rangeview - related party ​ ​ 638 ​ ​ 43 Total ​ $ 4,105 ​ $ 2,603 ​ The amounts due to the Sky Ranch CAB are included in Notes receivable – related parties, including accrued interest Land development nventories. Land development construction costs Investments in water and water syste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t>
        </is>
      </c>
      <c r="B1" s="2" t="inlineStr">
        <is>
          <t>12 Months Ended</t>
        </is>
      </c>
    </row>
    <row r="2">
      <c r="B2" s="2" t="inlineStr">
        <is>
          <t>Aug. 31, 2021</t>
        </is>
      </c>
    </row>
    <row r="3">
      <c r="A3" s="3" t="inlineStr">
        <is>
          <t>LONG-TERM OBLIGATIONS AND OPERATING LEASE [Abstract]</t>
        </is>
      </c>
    </row>
    <row r="4">
      <c r="A4" s="4" t="inlineStr">
        <is>
          <t>LONG-TERM OBLIGATIONS AND OPERATING LEASE</t>
        </is>
      </c>
      <c r="B4" s="4" t="inlineStr">
        <is>
          <t>NOTE 7 – LONG-TERM OBLIGATIONS AND OPERATING LEASE As of August 31, 2021 and 2020, the Company had no debt. During the year August 31, 2021, the Company entered four Irrevocable Letters of Credit (the “LOCs”). The LOCs are to guarantee the Company’s performance related to certain construction projects at Sky Ranch. As long as the Company performs on the contracts, which the Company has the full intent and ability to perform on the contracts, the LOC’s will expire at various dates from December 2023 through July 2024. As of August 31, 2021, these four LOCs totaled $2.3 million, which are secured by cash balances maintained in restricted cash accounts at the Company’s bank. The Participating Interests in Export Water Supply are obligations of the Company that have no scheduled maturity dates. Therefore, these liabilities are not disclosed in tabular format. However, the Participating Interests in Export Water Supply are described in Note 5 – Participating Interests in Export Water WISE Partnership During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Pursuant to the terms of the Rangeview/Pure Cycle WISE Project Financing and Service Agreement (the “WISE Financing Agreement”) between the Company and the Rangeview District, the Company has an agreement to fund the Rangeview District’s participation in WISE effective as of December 22, 2014. During the years ended August 31, 2021 and 2020, the Company, through the Rangeview District, purchased 120 acre-feet and 49 acre-feet of WISE water for $0.6 million and $0.1 million. See further discussion in Note 14 – Related Party Transactions. Lease Commitments Operating lease expense is generally recognized evenly over the term of the lease. Effective February 2018, the Company entered an operating lease for more than 11,000 square-feet of office and warehouse space in Watkins, Colorado. The lease had an initial three-year term with payments of $6,600 per month and an option to extend the primary lease term for a two-year period at a rate equal to a 12.5% increase over the primary base payments. In February 2021, the Company exercised its option and extended the lease until February 2023, and its monthly lease payments effective March 1, 2021 are $7,100 per month. As of September 1, 2019, the company adopted ASU No. 2016-02, Leases (“Topic 842”). Under Topic 842, operating lease expense is generally recognized evenly over the term of the lease. Prior to September 1, 2019, leases were accounted for under the previous guidance in Accounting Standard Codification 840. The Company did not enter into any new leases in fiscal 2020. For the years ended August 31, 2021 and 2020, rent expense consisted of operating lease expense of $85,200 and $85,200. The Company paid $85,200 against Lease obligations — operating leases Leases with an initial term of twelve months or less are not recorded on the consolidated balance sheet. For lease agreements entered into or reassessed in the future, the Company will be required to combine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six percent (6%) on September 1, 2019, for all leases that commenced prior to that date. The Company elected the hindsight practical expedient to determine the lease term for existing leases, which resulted in the lengthening of the lease term related to the Company’s office lease. ROU lease assets and lease liabilities for the Company’s operating leases were recorded in the consolidated balance sheet as follows: ​ ​ ​ ​ ​ ​ ​ ​ ​ ​ ​ As of August 31, 2021 ​ As of August 31, 2020 ​ ​ (In thousands) ​ Operating leases - ROU assets $ 122 ​ $ 196 ​ ​ ​ ​ ​ ​ ​ ​ ​ ​ Accrued liabilities ​ $ 84 ​ ​ $ 74 ​ Lease obligations - operating leases, net of current portion ​ 37 ​ ​ 120 ​ Total lease liability ​ $ 121 ​ ​ $ 194 ​ ​ ​ ​ ​ ​ ​ ​ ​ ​ Weighted average remaining lease term (in years) ​ 1.4 ​ ​ 2.4 ​ Weighted average discount rate ​ 6 % ​ 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1</t>
        </is>
      </c>
    </row>
    <row r="3">
      <c r="A3" s="3" t="inlineStr">
        <is>
          <t>SHAREHOLDERS' EQUITY [Abstract]</t>
        </is>
      </c>
    </row>
    <row r="4">
      <c r="A4" s="4" t="inlineStr">
        <is>
          <t>SHAREHOLDERS' EQUITY</t>
        </is>
      </c>
      <c r="B4" s="4" t="inlineStr">
        <is>
          <t>NOTE 8 – SHAREHOLDERS’ EQUITY 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e proceeds from the sale or disposition of Export Water rights exceed $36.0 million the Series B Preferred Shareholders will receive the next $0.4 million of proceeds in the form of a dividend. The terms of the Series B Preferred Stock prohibit payment of dividends on common stock unless all dividends accrued on the Series B Preferred Stock have been paid. To date, no dividends have been accrued as this contingency has not been met.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Options to purchase shares of stock and restricted stock awards can be granted with exercise prices, vesting conditions and other performance criteria determined by the Compensation Committee of the Company’s board of directors. The Company has reserved 1.6 million shares of common stock for issuance under the 2014 Equity Plan. As of August 31, 2021, stock awards and awards to purchase 638,500 shares of the Company’s common stock have been made under the 2014 Equity Plan, of which 588,500 remain outstanding. As of August 31, 2021, there were 974,965 shares available for grant under the 2014 Equity Plan. Prior to the effective date of the 2014 Equity Plan, the Company granted stock awards to eligible participants under its 2004 Incentive Plan (the “2004 Incentive Plan”), which expired April 11, 2014. No additional awards may be granted pursuant to the 2004 Incentive Plan; however, 126,000 granted awards are outstanding as of April 11, 2014, will continue to vest and expire and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consolidated statements of operations and comprehensive income (los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For the years ended August 31,2021 and 2020, zero options and 6,500 options expired. The Company attributes the value of share-based compensation to expense using the straight-line single option method for all options granted.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dividend rates – based on historical and anticipated dividends over the life of the option; ● Life of the option – based on historical experience, including actual and projected employee stock option exercise, option grants have lives of between five and ten years ;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In fiscal 2021, the Company granted 85,000 stock options to employees with weighted-average grant-date fair values of $3.93, and five-year vesting terms which expire ten years from the grant date. In fiscal 2021, the Company granted 30,000 stock options to an executive officer with a weighted-average grant-date fair value of $3.37, a three-year vesting term and an expiration date of ten years from the grant date. In addition, the six non-employee Board members were each granted 2,000 unrestricted stock grants. The fair market value of the unrestricted shares for share-based compensation expensing is equal to the closing price of the Company’s common stock on the date of grant of $11.33. Stock-based compensation expense includes $0.1 million of expense related to these unrestricted stock grants. The unrestricted stock grants were fully expensed at the date of the grant because no vesting requirements existed for the unrestricted stock grants. In fiscal 2020, the Company granted 80,000 stock options to employees with weighted-average grant-date fair values of $4.21, and three-year vesting terms which expire ten years from the grant date. In fiscal 2020, the Company granted 50,000 stock options to an executive officer with a weighted-average grant-date fair value of $4.16, a three-year vesting term and an expiration date of ten years from the grant date. In addition, the six non-employee Board members were each granted 2,000 unrestricted stock grants. The fair market value of the unrestricted shares for share-based compensation expensing is equal to the closing price of the Company’s common stock on the date of grant of $12.45. Stock-based compensation expense includes $0.1 million of expense related to these unrestricted stock grants. The unrestricted stock grants were fully expensed at the date of the grant because no vesting requirements existed for the unrestricted stock grants. The assumptions used in the fair value calculations using the Black-Scholes model are as follows: ​ ​ ​ ​ ​ ​ ​ ​ ​ ​ ​ For the Years Ended August 31, ​ 2021 2020 Expected term (years) ​ 7.11 ​ 6.00 ​ Risk-free interest rate ​ 0.68 % ​ 1.71 % Expected volatility ​ 40.01 % ​ 39.32 % Expected dividend yield ​ — % ​ — % Weighted average grant-date fair value ​ $ 3.78 ​ $ 4.19 ​ ​ ​ During the years ended August 31, 2021 and 2020, 48,535 and 17,500 options were exercised. For the options exercised in fiscal 2021, the Company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August 31, 2021, resulted in 24,035 shares issued and 13,465 options cancelled in settlement of shares issued. There were no net settlement exercises during fiscal 2020. The following table summarizes the combined stock option activity for the 2004 Incentive Plan and 2014 Equity Plan for the year ended August 31, 2020: ​ ​ ​ ​ ​ ​ ​ ​ ​ ​ ​ ​ ​ ​ ​ ​ ​ Approximate ​ ​ ​ ​ Weighted Average Aggregate ​ ​ Number ​ Weighted Average ​ Remaining ​ Intrinsic Value ​ of Options Exercise Price Contractual Term (in thousands) Outstanding at August 31, 2019 555,500 ​ $ 6.33 6.27 ​ $ 2,528 Granted 130,000 ​ $ 10.41 ​ Exercised (17,500) ​ $ 2.81 ​ Forfeited or expired (6,500) ​ $ 6.08 ​ Outstanding at August 31, 2020 661,500 ​ $ 7.23 6.17 ​ $ 1,831 Granted 115,000 ​ $ 9.00 ​ Exercised (24,500) ​ $ 3.66 ​ Net settlement exercised (37,500) ​ $ 3.99 ​ Outstanding at August 31, 2021 714,500 ​ $ 7.80 6.06 ​ $ 5,107 ​ ​ ​ Options exercisable at August 31, 2021 496,167 ​ $ 6.96 4.97 ​ $ 3,966 ​ The following table summarizes the activity and value of non-vested options as of and for the year ended August 31, 2020: ​ ​ ​ ​ ​ ​ ​ ​ ​ Weighted Average ​ Number Grant Date ​ of Options Fair Value Non-vested options outstanding at August 31, 2020 179,999 ​ $ 4.31 Granted 115,000 ​ $ 3.78 Vested (76,666) ​ $ 4.27 Non-vested options outstanding at August 31, 2021 218,333 ​ $ 4.04 ​ All non-vested options are expected to vest. For the years ended August 31, 2021 and 2020, the total fair value of options vested was $0.3 million and $0.4 million. For the years ended August 31, 2021 and 2020, the weighted-average grant-date fair value of options granted was $3.78 and $4.19. For the years ended August 31, 2021 and 2020, share-based compensation expense was $0.5 million and $0.5 million. As of August 31, 2021, the Company had unrecognized share-based compensation expenses totaling $0.5 million relating to non-vested options that are expected to vest. The weighted average period over which these options are expected to vest is 2.3 years. The Company has not recorded any excess tax benefits to additional paid-in capital. Warrants As of August 31, 2021, the Company had outstanding warrants to purchase 92 shares of common stock at an exercise price of $1.80 per share. These warrants expire six months from the earlier of: ● The date that all the Export Water is sold or otherwise disposed of, ● The date that the CAA is terminated with respect to the original holder of the warrant, or ● The date on which the Company makes the final payment pursuant to Section 2.1(r) of the CAA. ​ No warrants were exercised during fiscal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Aug. 31, 2021</t>
        </is>
      </c>
    </row>
    <row r="3">
      <c r="A3" s="3" t="inlineStr">
        <is>
          <t>SIGNIFICANT CUSTOMERS [Abstract]</t>
        </is>
      </c>
    </row>
    <row r="4">
      <c r="A4" s="4" t="inlineStr">
        <is>
          <t>SIGNIFICANT CUSTOMERS</t>
        </is>
      </c>
      <c r="B4" s="4" t="inlineStr">
        <is>
          <t>NOTE 9 – SIGNIFICANT CUSTOMERS The Company relies on its homebuilder customers for providing most of its land development revenue, and it relies on the Sky Ranch development (which includes both the Sky Ranch CAB and individual homeowners at Sky Ranch) as well as oil and gas operators for its water and wastewater resource revenue. The Company primarily provides water and wastewater services on behalf of Rangeview Metropolitan District but since it is provided to various end users, the Rangeview Metropolitan District itself is not considered a significant customer. ​ For the year ended August 31, 2021, recognized lot sales and water and wastewater tap sales to three homebuilders accounted for 53% of the Company’s total revenue, comprised of 20% to KB Home, 17% to Taylor Morrison and 16% to Richmond. The Sky Ranch CAB and Sky Ranch homeowners combined accounted for 14% of the Company’s revenues, which includes water and wastewater usage fees and project management fees. For the year ended August 31, 2020, recognized lot sales and water and wastewater tap sales to three homebuilders accounted for 94% of the Company’s total revenue, comprised of 27% to KB Home, 30% to Taylor Morrison and 37% to Richm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1</t>
        </is>
      </c>
    </row>
    <row r="3">
      <c r="A3" s="3" t="inlineStr">
        <is>
          <t>INCOME TAXES [Abstract]</t>
        </is>
      </c>
    </row>
    <row r="4">
      <c r="A4" s="4" t="inlineStr">
        <is>
          <t>INCOME TAXES</t>
        </is>
      </c>
      <c r="B4" s="4" t="inlineStr">
        <is>
          <t>NOTE 10 – INCOME TAXES The Company recorded income tax expense of $6.5 million and an income tax benefit of $2.2 million for the fiscal years ended August 31, 2021 and 2020. The net expense during the fiscal year ended August 31, 2021, consisted of current income tax expense of $5.8 million and deferred income tax expense of $0.7 million. The deferred tax expense consists of the usage of the Company’s $0.6 million net operating loss carryforwards and the timing difference between book and tax depreciation of fixed assets. For the years ended August 31, 2021 and 2020, the Company’s effective income tax rate was 24.7% and 24.4%. No taxes were paid during the year ended August 31, 2021. The Company paid Federal and State tax installments of $1.1 million and $0.2 million during the year ended August 31, 2020.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 ​ ​ ​ ​ ​ ​ ​ ​ August 31, 2021 August 31, 2020 ​ ​ (In thousands) Deferred tax assets (liabilities): ​ ​ Depreciation and depletion ​ ​ (2,360) ​ ​ (1,701) Non-qualified stock options ​ 547 ​ 491 Accrued compensation ​ ​ 141 ​ ​ 167 Deferred revenues ​ ​ 41 ​ ​ 89 Other ​ 16 ​ 45 Net operating loss carryforwards ​ $ — ​ $ 23 Net deferred tax liability ​ $ (1,615) ​ $ (886) ​ As of August 31, 2021 and 2020, the Company had no liability for unrecognized tax benefits. Income taxes computed using the federal statutory income tax rate differs from the Company’s effective tax rate primarily due to the following for the fiscal years ended August 31: ​ ​ ​ ​ ​ ​ ​ ​ ​ ​ For the Fiscal Years Ended August 31, ​ 2021 2020 Expected benefit from federal taxes at statutory rate of 21% for the years 2021 and 2020 ​ $ 5,584 ​ $ 1,873 State taxes, net of federal benefit ​ ​ 973 ​ ​ 327 Permanent and other differences ​ ​ 4 ​ ​ 2 Stock Compensation ​ ​ (77) ​ ​ (28) NOL true up ​ ​ - ​ ​ (8) Other ​ ​ (4) ​ ​ 3 Total income tax expense / (benefit) ​ $ 6,480 ​ $ 2,169 ​ At August 31, 2021, the Company had no net operating loss carryforwards available for income tax purposes. At August 31, 2020, the Company had $0.1 million of net operating loss carryforwards available for income tax purposes, which were used in fiscal 2021. During the year ended August 31, 2020, no net operating loss carryforwards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Aug. 31, 2021</t>
        </is>
      </c>
    </row>
    <row r="3">
      <c r="A3" s="3" t="inlineStr">
        <is>
          <t>401(k) PLAN [Abstract]</t>
        </is>
      </c>
    </row>
    <row r="4">
      <c r="A4" s="4" t="inlineStr">
        <is>
          <t>401(k) PLAN</t>
        </is>
      </c>
      <c r="B4" s="4" t="inlineStr">
        <is>
          <t>NOTE 11 – 401(k) PLAN The Company maintains the Pure Cycle Corporation 401(k) Profit Sharing Plan (the “401(k) Plan”), a defined contribution retirement plan for the benefit of its employees. The Company matches employee contributions at the rate of 50% of the first 3% up to a maximum of $2,500 per annum. The contributions vest based on years of service - first anniversary 25%, second anniversary 50%, third anniversary 75% and the fourth anniversary 100%. The Company pays the annual administrative fees of the 401(k) Plan, and the 401(k) Plan participants pay the investment fees. The 401(k) Plan is open to all employees, age 18 or older, who have been employees of the Company for at least three months. For the years ended August 31, 2021 and 2020, the Company recorded less than $0.1 million of expenses related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Abstract]</t>
        </is>
      </c>
    </row>
    <row r="4">
      <c r="A4" s="4" t="inlineStr">
        <is>
          <t>COMMITMENTS AND CONTINGENCIES</t>
        </is>
      </c>
      <c r="B4" s="4" t="inlineStr">
        <is>
          <t>NOTE 12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As of August 31, 2021, the Company had no contingencies where the risk of material loss was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5" t="n">
        <v>20117</v>
      </c>
      <c r="C3" s="5" t="n">
        <v>21797</v>
      </c>
    </row>
    <row r="4">
      <c r="A4" s="4" t="inlineStr">
        <is>
          <t>Trade accounts receivable, net</t>
        </is>
      </c>
      <c r="B4" s="6" t="n">
        <v>1532</v>
      </c>
      <c r="C4" s="6" t="n">
        <v>1124</v>
      </c>
    </row>
    <row r="5">
      <c r="A5" s="4" t="inlineStr">
        <is>
          <t>Prepaid expenses and other assets</t>
        </is>
      </c>
      <c r="B5" s="6" t="n">
        <v>458</v>
      </c>
      <c r="C5" s="6" t="n">
        <v>1001</v>
      </c>
    </row>
    <row r="6">
      <c r="A6" s="4" t="inlineStr">
        <is>
          <t>Land development inventories:</t>
        </is>
      </c>
      <c r="B6" s="6" t="n">
        <v>608</v>
      </c>
      <c r="C6" s="6" t="n">
        <v>481</v>
      </c>
    </row>
    <row r="7">
      <c r="A7" s="4" t="inlineStr">
        <is>
          <t>Income taxes receivable</t>
        </is>
      </c>
      <c r="B7" s="6" t="n">
        <v>0</v>
      </c>
      <c r="C7" s="6" t="n">
        <v>1588</v>
      </c>
    </row>
    <row r="8">
      <c r="A8" s="4" t="inlineStr">
        <is>
          <t>Total current assets</t>
        </is>
      </c>
      <c r="B8" s="6" t="n">
        <v>38715</v>
      </c>
      <c r="C8" s="6" t="n">
        <v>25991</v>
      </c>
    </row>
    <row r="9">
      <c r="A9" s="4" t="inlineStr">
        <is>
          <t>Restricted cash</t>
        </is>
      </c>
      <c r="B9" s="6" t="n">
        <v>2327</v>
      </c>
      <c r="C9" s="6" t="n">
        <v>0</v>
      </c>
    </row>
    <row r="10">
      <c r="A10" s="4" t="inlineStr">
        <is>
          <t>Investments in water and water systems, net</t>
        </is>
      </c>
      <c r="B10" s="6" t="n">
        <v>57090</v>
      </c>
      <c r="C10" s="6" t="n">
        <v>55087</v>
      </c>
    </row>
    <row r="11">
      <c r="A11" s="4" t="inlineStr">
        <is>
          <t>Land and mineral interests</t>
        </is>
      </c>
      <c r="B11" s="6" t="n">
        <v>5924</v>
      </c>
      <c r="C11" s="6" t="n">
        <v>4915</v>
      </c>
    </row>
    <row r="12">
      <c r="A12" s="4" t="inlineStr">
        <is>
          <t>Other assets</t>
        </is>
      </c>
      <c r="B12" s="6" t="n">
        <v>2591</v>
      </c>
      <c r="C12" s="6" t="n">
        <v>2042</v>
      </c>
    </row>
    <row r="13">
      <c r="A13" s="4" t="inlineStr">
        <is>
          <t>Long-term land investment</t>
        </is>
      </c>
      <c r="B13" s="6" t="n">
        <v>451</v>
      </c>
      <c r="C13" s="6" t="n">
        <v>451</v>
      </c>
    </row>
    <row r="14">
      <c r="A14" s="4" t="inlineStr">
        <is>
          <t>Operating leases - right of use assets, less current portion</t>
        </is>
      </c>
      <c r="B14" s="6" t="n">
        <v>122</v>
      </c>
      <c r="C14" s="6" t="n">
        <v>196</v>
      </c>
    </row>
    <row r="15">
      <c r="A15" s="4" t="inlineStr">
        <is>
          <t>Total assets</t>
        </is>
      </c>
      <c r="B15" s="6" t="n">
        <v>117177</v>
      </c>
      <c r="C15" s="6" t="n">
        <v>89761</v>
      </c>
    </row>
    <row r="16">
      <c r="A16" s="3" t="inlineStr">
        <is>
          <t>Current liabilities:</t>
        </is>
      </c>
    </row>
    <row r="17">
      <c r="A17" s="4" t="inlineStr">
        <is>
          <t>Accounts payable</t>
        </is>
      </c>
      <c r="B17" s="6" t="n">
        <v>1787</v>
      </c>
      <c r="C17" s="6" t="n">
        <v>180</v>
      </c>
    </row>
    <row r="18">
      <c r="A18" s="4" t="inlineStr">
        <is>
          <t>Accrued liabilities</t>
        </is>
      </c>
      <c r="B18" s="6" t="n">
        <v>1224</v>
      </c>
      <c r="C18" s="6" t="n">
        <v>1391</v>
      </c>
    </row>
    <row r="19">
      <c r="A19" s="4" t="inlineStr">
        <is>
          <t>Accrued liabilities - related parties</t>
        </is>
      </c>
      <c r="B19" s="6" t="n">
        <v>2881</v>
      </c>
      <c r="C19" s="6" t="n">
        <v>1212</v>
      </c>
    </row>
    <row r="20">
      <c r="A20" s="4" t="inlineStr">
        <is>
          <t>Income taxes payable</t>
        </is>
      </c>
      <c r="B20" s="6" t="n">
        <v>4163</v>
      </c>
      <c r="C20" s="6" t="n">
        <v>0</v>
      </c>
    </row>
    <row r="21">
      <c r="A21" s="4" t="inlineStr">
        <is>
          <t>Deferred lot sale revenues</t>
        </is>
      </c>
      <c r="B21" s="6" t="n">
        <v>1995</v>
      </c>
      <c r="C21" s="6" t="n">
        <v>1635</v>
      </c>
    </row>
    <row r="22">
      <c r="A22" s="4" t="inlineStr">
        <is>
          <t>Deferred oil and gas lease payment and water sales payment</t>
        </is>
      </c>
      <c r="B22" s="6" t="n">
        <v>410</v>
      </c>
      <c r="C22" s="6" t="n">
        <v>1800</v>
      </c>
    </row>
    <row r="23">
      <c r="A23" s="4" t="inlineStr">
        <is>
          <t>Total current liabilities</t>
        </is>
      </c>
      <c r="B23" s="6" t="n">
        <v>12460</v>
      </c>
      <c r="C23" s="6" t="n">
        <v>6218</v>
      </c>
    </row>
    <row r="24">
      <c r="A24" s="4" t="inlineStr">
        <is>
          <t>Deferred oil and gas lease payment and water sales payment, less current portion</t>
        </is>
      </c>
      <c r="B24" s="6" t="n">
        <v>0</v>
      </c>
      <c r="C24" s="6" t="n">
        <v>165</v>
      </c>
    </row>
    <row r="25">
      <c r="A25" s="4" t="inlineStr">
        <is>
          <t>Participating interests in export water supply</t>
        </is>
      </c>
      <c r="B25" s="6" t="n">
        <v>325</v>
      </c>
      <c r="C25" s="6" t="n">
        <v>328</v>
      </c>
    </row>
    <row r="26">
      <c r="A26" s="4" t="inlineStr">
        <is>
          <t>Deferred tax liability, net</t>
        </is>
      </c>
      <c r="B26" s="6" t="n">
        <v>1615</v>
      </c>
      <c r="C26" s="6" t="n">
        <v>886</v>
      </c>
    </row>
    <row r="27">
      <c r="A27" s="4" t="inlineStr">
        <is>
          <t>Lease obligations - operating leases, less current portion</t>
        </is>
      </c>
      <c r="B27" s="6" t="n">
        <v>37</v>
      </c>
      <c r="C27" s="6" t="n">
        <v>120</v>
      </c>
    </row>
    <row r="28">
      <c r="A28" s="4" t="inlineStr">
        <is>
          <t>Total liabilities</t>
        </is>
      </c>
      <c r="B28" s="6" t="n">
        <v>14437</v>
      </c>
      <c r="C28" s="6" t="n">
        <v>7717</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Series B - par value $0.001 per share, 25 million shares authorized; 432,513 shares issued and outstanding (liquidation preference of $432,513)</t>
        </is>
      </c>
      <c r="B31" s="6" t="n">
        <v>0</v>
      </c>
      <c r="C31" s="6" t="n">
        <v>0</v>
      </c>
    </row>
    <row r="32">
      <c r="A32" s="4" t="inlineStr">
        <is>
          <t>Common stock, Par value 1/3 of $.01 per share, 40 million shares authorized; 23,916,633 and 23,856,098 shares outstanding, respectively</t>
        </is>
      </c>
      <c r="B32" s="6" t="n">
        <v>80</v>
      </c>
      <c r="C32" s="6" t="n">
        <v>80</v>
      </c>
    </row>
    <row r="33">
      <c r="A33" s="4" t="inlineStr">
        <is>
          <t>Additional paid-in capital</t>
        </is>
      </c>
      <c r="B33" s="6" t="n">
        <v>173513</v>
      </c>
      <c r="C33" s="6" t="n">
        <v>172927</v>
      </c>
    </row>
    <row r="34">
      <c r="A34" s="4" t="inlineStr">
        <is>
          <t>Accumulated deficit</t>
        </is>
      </c>
      <c r="B34" s="6" t="n">
        <v>-70853</v>
      </c>
      <c r="C34" s="6" t="n">
        <v>-90963</v>
      </c>
    </row>
    <row r="35">
      <c r="A35" s="4" t="inlineStr">
        <is>
          <t>Total shareholders' equity</t>
        </is>
      </c>
      <c r="B35" s="6" t="n">
        <v>102740</v>
      </c>
      <c r="C35" s="6" t="n">
        <v>82044</v>
      </c>
    </row>
    <row r="36">
      <c r="A36" s="4" t="inlineStr">
        <is>
          <t>Total liabilities and shareholders' equity</t>
        </is>
      </c>
      <c r="B36" s="6" t="n">
        <v>117177</v>
      </c>
      <c r="C36" s="6" t="n">
        <v>89761</v>
      </c>
    </row>
    <row r="37">
      <c r="A37" s="4" t="inlineStr">
        <is>
          <t>Public improvement reimbursables Member</t>
        </is>
      </c>
    </row>
    <row r="38">
      <c r="A38" s="3" t="inlineStr">
        <is>
          <t>Current assets:</t>
        </is>
      </c>
    </row>
    <row r="39">
      <c r="A39" s="4" t="inlineStr">
        <is>
          <t>Notes receivable - public improvement reimbursables - related party</t>
        </is>
      </c>
      <c r="B39" s="6" t="n">
        <v>16000</v>
      </c>
      <c r="C39" s="6" t="n">
        <v>0</v>
      </c>
    </row>
    <row r="40">
      <c r="A40" s="4" t="inlineStr">
        <is>
          <t>Notes receivable - related parties, including accrued interest</t>
        </is>
      </c>
      <c r="B40" s="6" t="n">
        <v>8794</v>
      </c>
      <c r="C40" s="6" t="n">
        <v>0</v>
      </c>
    </row>
    <row r="41">
      <c r="A41" s="4" t="inlineStr">
        <is>
          <t>Other Member</t>
        </is>
      </c>
    </row>
    <row r="42">
      <c r="A42" s="3" t="inlineStr">
        <is>
          <t>Current assets:</t>
        </is>
      </c>
    </row>
    <row r="43">
      <c r="A43" s="4" t="inlineStr">
        <is>
          <t>Notes receivable - related parties, including accrued interest</t>
        </is>
      </c>
      <c r="B43" s="5" t="n">
        <v>1163</v>
      </c>
      <c r="C43" s="5" t="n">
        <v>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1</t>
        </is>
      </c>
    </row>
    <row r="3">
      <c r="A3" s="3" t="inlineStr">
        <is>
          <t>SEGMENT REPORTING [Abstract]</t>
        </is>
      </c>
    </row>
    <row r="4">
      <c r="A4" s="4" t="inlineStr">
        <is>
          <t>SEGMENT REPORTING</t>
        </is>
      </c>
      <c r="B4" s="4" t="inlineStr">
        <is>
          <t>NOTE 13 – SEGMENT REPORTING An operating segment is defined as a component of an enterprise for which discrete financial information is available and is reviewed regularly by the CODM, or decision-making group, to evaluate performance and make operating decisions. The Company has identified its CODM as its Chief Executive Officer. Based on the methods used by the CODM to allocate resources, the Company has identified two operating segments which meet GAAP segment disclosure requirements, namely the water and wastewater resource development segment and the land development segment. The Company’s newly launched build-to-rent business will likely be presented as a third segment in future periods when it is material to the Company’s operations. The water and wastewater resource development segment provides water and wastewater services to customers for fees. The water is provided by the Company using water rights owned or controlled by the Company, and developing infrastructure to divert, treat and distribute that water and collect, treat, and reuse wastewater. The land resource development segment includes all the activities necessary to develop and sell finished lots, which as of August 31, 2021 and 2020, was done exclusively at the Company’s Sky Ranch Master Planned Community. O&amp;G operations, although material in certain years, are deemed a passive activity as the CODM does not actively allocate resources to these projects; therefore, this is not classified as a reportable segment. The tables below present the measure of profit and assets the CODM uses to assess the performance of the segment for the periods presented: ​ ​ ​ ​ ​ ​ ​ ​ ​ ​ ​ ​ ​ ​ ​ ​ Year Ended August 31, 2021 ​ ​ Water and ​ ​ ​ ​ ​ ​ ​ ​ ​ ​ wastewater ​ ​ ​ ​ ​ ​ ​ ​ ​ ​ ​ resource ​ ​ ​ ​ ​ ​ ​ ​ ​ ​ development Land development Corporate Total ​ ​ (In thousands) Total revenue $ 9,656 $ 7,469 $ — $ 17,125 Cost of revenue ​ (2,410) ​ (2,535) ​ — ​ (4,945) Depreciation and depletion ​ (1,457) ​ — ​ — ​ (1,457) Total cost of revenue ​ (3,867) ​ (2,535) ​ — ​ (6,402) Gross profit ​ $ 5,789 ​ $ 4,934 ​ $ — ​ $ 10,723 ​ ​ ​ ​ ​ ​ ​ ​ ​ ​ ​ ​ ​ ​ ​ ​ ​ Year Ended August 31, 2020 ​ Water and ​ ​ ​ ​ ​ ​ ​ ​ ​ wastewater ​ ​ ​ ​ ​ ​ ​ ​ ​ ​ resource ​ ​ ​ ​ ​ ​ ​ ​ ​ ​ development Land development Corporate Total ​ ​ (In thousands) Total revenue ​ $ 6,921 ​ $ 18,934 ​ $ — ​ $ 25,855 Cost of revenue ​ (1,074) ​ (15,870) ​ — ​ (16,944) Depreciation and depletion ​ (1,367) ​ — ​ — ​ (1,367) Total cost of revenue ​ (2,441) ​ (15,870) ​ — ​ (18,311) Gross profit ​ $ 4,480 ​ $ 3,064 ​ $ — ​ $ 7,544 ​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and restricted cash, equipment, and related party notes receivables. ​ ​ ​ ​ ​ ​ ​ ​ ​ August 31, 2021 August 31, 2020 ​ ​ (In thousands) Water and wastewater resource development ​ $ 57,791 ​ $ 56,267 Land development ​ ​ 32,844 ​ ​ 6,975 Corporate ​ ​ 26,542 ​ ​ 26,519 Total assets ​ $ 117,177 ​ $ 89,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NOTE 14 – RELATED PARTY TRANSACTIONS On December 16, 2009, the Company entered into a Participation Agreement with the Rangeview District, whereby the Company agreed to provide funding to the Rangeview District in connection with the Rangeview District joining the South Metro Water Supply Authority (“SMWSA”). During the years ended August 31, 2021 and 2020, the Company provided funding of less than $0.1 million to the Rangeview District related to this Participation Agreement. Through the WISE Financing Agreement, to date the Company has made payments totaling $6.3 million to purchase certain rights to use existing water transmission and related infrastructure acquired by the WISE project and to construct the connection to the WISE system. At August 31, 2021, the amounts are included in Investments in water and water systems The cost of the water to the members is based on the water rates charged by Aurora Water and can be adjusted each January 1. As of January 1, 2021, WISE water was $5.98 per thousand gallons and such rate will remain in effect through calendar 2021. Effective, January 1, 2022, WISE water is expected to increase to $6.13 per thousand gallons. In addition, the Company pays certain system operational and construction costs. If a WISE member, including the Rangeview District, does not need its WISE water each year or a member needs additional water, the members can trade and/or buy and sell water amongst themselves. In fiscal 2021, the Company agreed to fund the construction of the WISE Rangeview pipeline extension through the Rangeview District. Per the agreement, the Rangeview District will construct the pipeline extension in exchange for $0.6 million. Because the Company is funding the entire project costs, the revenue from the agreement is recognized 100% by the Company. As of August 31, 2021, the Company has recognized $0.4 million in revenue related to this construction project. The Company accounts for this revenue over time with progress measured based upon costs incurred to date compared to total expected costs. As of August 31, 2021, the company has a deferred revenue balance of $0.2 million for this agreement. During the years ended August 31, 2021 and 2020, the Company provided $1.1 million and $2.8 million of financing to the Rangeview District to fund the Rangeview District’s obligation to purchase WISE water rights and pay for operational and construction charges. Ongoing funding requirements are dependent on the WISE water subscription amount and the Rangeview District’s allocated share of the operational and overhead costs of SMWA and construction activities related to delivery of WISE water. The Company has outstanding notes receivable of $26.0 million in the aggregate from the Rangeview District and the Sky Ranch CAB, which are related parties, as discussed below: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5, 6, 7 and 8 (the “Sky Ranch Districts”) and the Sky Ranch CAB are quasi-municipal corporations and political subdivisions of Colorado formed for the purpose of providing service to the Company’s Sky Ranch property. The current members of the board of directors of the Rangeview District, each Sky Ranch District, and the Sky Ranch CAB consist of three employees of the Company (including the Company’s President) and one independent board member. The Rangeview District In 1995, the Company extended a loan to the Rangeview District. The loan provided for borrowings of up to $0.25 million, is unsecured, and bears interest based on the prevailing prime rate plus 2% (5.25% at August 31, 2021). The maturity date of the loan is December 31, 2021.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Lease remains in effect. Of the August 31, 2021 balance in Notes receivable - related parties Notes receivable - related parties Sky Ranch Community Authority Board Pursuant to a certain Community Authority Board Establishment Agreement, as the same may be amended from time to time, Sky Ranch Metropolitan District No. 1 and Sky Ranch Metropolitan District No. 5 formed the Sky Ranch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The PF Agreement required the Company to fund an agreed upon list of public improvements for Sky Ranch with respect to earthwork, erosion control, streets, drainage, and landscaping at an estimated cost of $13.2 million for calendar years 2018 and 2019. Each advance or reimbursable expense accrues interest at a rate of six percent (6%) per annum. The Company and the Sky Ranch CAB entered into a Facilities Funding and Acquisition Agreement (the “FFAA”) effective November 2017, obligating the company to advance funding to the Sky Ranch CAB for specified public improvements constructed from 2018 to 2023. All amounts owed under the FFAA bear interest at a rate of six percent (6%) per annum. Any advances not paid or reimbursed by the Sky Ranch CAB by December 31, 2058 for the first development phase and December 31, 2060 for the second development phase, shall be deemed forever discharged and satisfied in full. As of August 31, 2021, the balance of the Company’s advances for improvements, including interest, net of reimbursements already received from the Sky Ranch CAB, totaled $24.8 million. The advances have been used by the Sky Ranch CAB to pay for construction of public improvements. The Company submits specific costs for reimbursement to the Sky Ranch CAB which have been certified by an independent third-party. In addition to the note receivable balance of $24.8 million, the Sky Ranch CAB is obligated to refund the Company $0.5 million for the reimbursement of development fees from the South Metropolitan Water Supply Authority (“SMSWA”). These fees will be refunded to the Sky Ranch CAB upon the acceptance of the stormwater infrastructure by SMSWA. The Company recorded this reimbursable fee in Trade accounts receivabl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1</t>
        </is>
      </c>
    </row>
    <row r="3">
      <c r="A3" s="3" t="inlineStr">
        <is>
          <t>EARNINGS PER SHARE [Abstract]</t>
        </is>
      </c>
    </row>
    <row r="4">
      <c r="A4" s="4" t="inlineStr">
        <is>
          <t>EARNINGS PER SHARE</t>
        </is>
      </c>
      <c r="B4" s="4" t="inlineStr">
        <is>
          <t>NOTE 15 – EARNINGS PER SHARE Certain outstanding options are excluded from the diluted earnings per share calculation because they are anti-dilutive (i.e., their assumed conversion into common stock would increase rather than decrease earnings per share). No options were excluded for the fiscal year ended August 31, 2021. The excluded options totaled 50,000 for the fiscal year ended August 31, 2020. ​ ​ ​ ​ ​ ​ ​ ​ ​ Year Ended ​ ​ August 31, ​ August 31, ​ 2021 2020 ​ ​ ​ ​ ​ ​ ​ Net income ​ $ 20,110 ​ $ 6,750 Basic weighted average common shares ​ ​ 23,890,792 ​ ​ 23,845,015 Effect of dilutive securities ​ ​ 220,126 ​ ​ 216,597 Weighted average shares applicable to diluted earnings per share ​ ​ 24,110,918 ​ ​ 24,061,612 Earnings per share - basic ​ $ 0.84 ​ $ 0.28 Earnings per share - diluted ​ $ 0.83 ​ $ 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SUMMARY OF SIGNIFICANT ACCOUNTING POLICIES [Abstract]</t>
        </is>
      </c>
    </row>
    <row r="4">
      <c r="A4" s="4" t="inlineStr">
        <is>
          <t>Principles of Consolidation</t>
        </is>
      </c>
      <c r="B4" s="4" t="inlineStr">
        <is>
          <t>Principles of Consolidation The consolidated financial statements of the Company include the accounts of Pure Cycle Corporation and its two wholly-owned and controlled subsidiaries, PCY Holdings, LLC and PCYO Home Rentals, LLC. Intercompany accounts and transactions have been eliminated in consolidation.</t>
        </is>
      </c>
    </row>
    <row r="5">
      <c r="A5" s="4" t="inlineStr">
        <is>
          <t>Coronavirus Aid, Relief, and Economic Security Act (?CARES Act?)</t>
        </is>
      </c>
      <c r="B5" s="4" t="inlineStr">
        <is>
          <t>Coronavirus Aid, Relief, and Economic Security Act (“CARES Act”) In March 2020, Congress enacted the CARES Act to provide certain relief because of the outbreak of a novel strain of the coronavirus (“COVID-19”)</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and recoverability of long-lived assets. Actual results could differ from those estimates.</t>
        </is>
      </c>
    </row>
    <row r="7">
      <c r="A7" s="4" t="inlineStr">
        <is>
          <t>Cash and Cash Equivalents</t>
        </is>
      </c>
      <c r="B7" s="4" t="inlineStr">
        <is>
          <t>Cash and Cash Equivalents Cash and cash equivalents include all highly liquid debt instruments with original maturities of three months or less. The Company had no cash equivalents as of August 31, 2021 or 2020. At various times during the fiscal year ended August 31, 2021, the Company’s main operating account exceeded federally insured limits. To date, the Company has never suffered a loss due to such excess balance.</t>
        </is>
      </c>
    </row>
    <row r="8">
      <c r="A8" s="4" t="inlineStr">
        <is>
          <t>Contract Asset</t>
        </is>
      </c>
      <c r="B8" s="4" t="inlineStr">
        <is>
          <t>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 At August 31, 2021, August 31, 2020, and September 1, 2019, the Company had no contract assets.</t>
        </is>
      </c>
    </row>
    <row r="9">
      <c r="A9" s="4" t="inlineStr">
        <is>
          <t>Land Development Inventories</t>
        </is>
      </c>
      <c r="B9" s="4" t="inlineStr">
        <is>
          <t>Land Development Inventories Land development inventories primarily includes land, stated at cost, the Company is developing with plans to sell. The Company began developing its Sky Ranch property in 2018. The Company capitalizes certain legal, engineering, design, permitting, land acquisition, and construction costs related to the development of finished lots at Sky Ranch that meet the Company’s capitalization criteria for improvements to a lot. These costs are capitalized as incurred. The Company uses the specific identification method for purposes of accumulating land development costs and allocates costs to each lot to determine the cost basis for each lot sold. Costs included in Land Development Inventories The Company measures land development inventories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t>
        </is>
      </c>
    </row>
    <row r="10">
      <c r="A10" s="4" t="inlineStr">
        <is>
          <t>Notes Receivable - Sky Ranch CAB</t>
        </is>
      </c>
      <c r="B10" s="4" t="inlineStr">
        <is>
          <t>Notes Receivable – Sky Ranch CAB As noted above and described in greater detail in Note 14 – Related Party Transactions</t>
        </is>
      </c>
    </row>
    <row r="11">
      <c r="A11" s="4" t="inlineStr">
        <is>
          <t>Concentration of Credit Risk</t>
        </is>
      </c>
      <c r="B11" s="4" t="inlineStr">
        <is>
          <t>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t>
        </is>
      </c>
    </row>
    <row r="12">
      <c r="A12" s="4" t="inlineStr">
        <is>
          <t>Fair Value</t>
        </is>
      </c>
      <c r="B12" s="4" t="inlineStr">
        <is>
          <t>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Restricted Cash – Accounts Payable – Long-Term Financial Liabilities – Water and Land Assets Water and Land Assets Participating Interests in Export Water Notes Receivable – Related Parties – Notes receivable – related parties Off-Balance Sheet Instruments – Participating Interests in Export Water</t>
        </is>
      </c>
    </row>
    <row r="13">
      <c r="A13" s="4" t="inlineStr">
        <is>
          <t>Trade Accounts Receivable</t>
        </is>
      </c>
      <c r="B13" s="4" t="inlineStr">
        <is>
          <t>Trade Accounts Receivable The Company records accounts receivable net of allowances for uncollectible accounts. The Company has recorded an allowance for uncollectible accounts in receivables from continuing operations totaling less than $0.1 million and $0.2 million for the periods ended August 31, 2021 and 2020. The allowance for uncollectible accounts was determined based on a specific review of all past due accounts.</t>
        </is>
      </c>
    </row>
    <row r="14">
      <c r="A14" s="4" t="inlineStr">
        <is>
          <t>Recoverability of Long-Lived Assets</t>
        </is>
      </c>
      <c r="B14" s="4" t="inlineStr">
        <is>
          <t>Recoverability of Long-Lived Assets The Company evaluates its long-lived assets for impairment if the Company determin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sets to be disposed of are reported at the lower of the carrying amount or fair value less costs to sell. During the year ended August 31, 2021 the Company did not identify any indications of impairment loss. The impairment testing of long-lived assets during fiscal 2020 resulted in $1.4 million impairment charge for the Arkansas Valley mineral rights, as described below. ​ As of August 31, 2020, the Company assessed the recoverability of its Arkansas Valley mineral rights. The Company determined the carrying value of these mineral rights is not recoverable. As a result, the Company recorded an impairment charge of $1.4 million. The charge was recorded in Non-cash mineral asset impairment charge</t>
        </is>
      </c>
    </row>
    <row r="15">
      <c r="A15" s="4" t="inlineStr">
        <is>
          <t>Capitalized Costs of Water and Wastewater Systems</t>
        </is>
      </c>
      <c r="B15" s="4" t="inlineStr">
        <is>
          <t>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t>
        </is>
      </c>
    </row>
    <row r="16">
      <c r="A16" s="4" t="inlineStr">
        <is>
          <t>Depreciation and Depletion Charges</t>
        </is>
      </c>
      <c r="B16" s="4" t="inlineStr">
        <is>
          <t>The Company depletes its water assets that are being utilized based on units produced (i.e., thousands of gallons sold) divided by the total volume of water adjudicated in the water decrees.</t>
        </is>
      </c>
    </row>
    <row r="17">
      <c r="A17" s="4" t="inlineStr">
        <is>
          <t>Revenue Recognition</t>
        </is>
      </c>
      <c r="B17" s="4" t="inlineStr">
        <is>
          <t xml:space="preserve">Revenue Recognition The Company disaggregates revenue by major product line as reported on the consolidated statements of operations and comprehensive income. The Company currently generates revenues through its two business segments. Revenues are derived through its wholesale water and wastewater business and through the sale of developed land primarily for residential lots, both of which businesses are described below. Water and Wastewater Resource Development Segment Revenues The Company generates revenues through its wholesale water and wastewater business predominantly from the items described below. Because these items are separately delivered and distinct, the Company accounts for each of the items separately. Monthly water usage and wastewater treatment fees – Water and Land Assets The Company also sells raw water for industrial uses, mainly to oil and gas companies for use in the drilling processes (referred to as “O&amp;G operations”). O&amp;G operations revenues are recognized at a point in time upon delivering water to the customer, unless other special arrangements are made. During the years ended August 31, 2021 and 2020, the Company delivered 257.8 million and 76.2 million gallons of water to customers. Of this, 60% and 1% was used for O&amp;G operation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the water and/or wastewater systems, the customer has live service and the ability to receive metered water deliveries from the Company’s system and send wastewater into the Company’s system. Thus, the customer has full control of the connection right as it can obtain all the benefits from this right. As such, management has determined that tap fees are separate and distinct performance obligations that are recognized at a point in time. The Company recognizes water and wastewater tap fee revenues at the time the Company grants a right for the customer to connect to the water or wastewater service line to obtain service, and the customer pays the tap fee. During the years ended August 31, 2021 and 2020, the Company recognized $4.4 million and $4.8 million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 Long-Term Obligations and Operating Lease During the years ended August 31, 2021 and 2020, the Company recognized $0.8 million and $0.9 million of wastewater tap fee revenues.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For the years ended August 31, 2021 and 2020, the Company recognized $0.4 million and $0 of special facilities revenue. As of August 31, 2021 and 2020, the Company had no contract liabilities related to water tap and construction fee/special facility funding revenue. Consulting fees Special facility projects and other income Land Development Segment Revenues The Company generates revenues through its land development business predominantly from the sources described below. Because these items are separately delivered and distinct, the Company accounts for each of the items separately. Sale of finished lots The timing of cash flows from the second development phase, consistent with the first development phase, include certain milestone deliveries, including, but not limited to, completion of governmental approvals for final plats, installation of wet utility public improvements, and final completion of lot deliveries. The Company sells lots at Sky Ranch pursuant to distinct agreements with each home builder. These agreements follow one of two formats: (1) The sale of a finished lot, whereby the homebuilder pays for a ready-to-build finished lot and the sales price is paid in a lump-sum upon completion of the finished lot that is permit ready. The Company recognizes revenues at the point in time of the closing of the sale of a finished lot in which control transfers to the homebuilder as the transaction cycle is then complete and the Company has no further obligations on the lot. a. For the years ended August 31, 2021 and 2020, the Company received payment and recognized revenue of $1.6 million and $4.9 million from one homebuilder from the sale of 22 and 70 finished lots. (2)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under this delivery agreement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 For the years ended August 31, 2021 and 2020, the Company recognized $4.2 million and $14.0 million of lot sale revenue over time related to the first and second development phases at Sky Ranch pursuant to lot development agreements. As of August 31, 2021, the Company had received cumulative payments of $26.2 million related to the agreements with home builders in the first development phase relating to 356 lots from two home builders, and $3.9 million from three home builders in the second development phase. Of the amounts received in the first development phase, $26.0 million was recognized as revenue over time based on the costs incurred to date compared to total expected costs for full completion of the 356 lots. Of the amounts received in the second development phase, $2.2 million was recognized as revenue over time based on the costs incurred to date compared to total expected costs for full completion of the 152 lots sold pursuant to lot development agreement. b. The Company does not have any material significant payment terms as all payments from the homebuilder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 Reimbursable Costs for Public Improvements Pursuant to agreements between the Company and the Sky Ranch CAB (see Note 14 – Related Party Transactions Ranch. Upon the issuance of the bonds, the Company received $10.5 million as partial reimbursement for advances the Company made to the Sky Ranch CAB. Additionally, in January 2021, the Sky Ranch CAB paid the Company $0.4 million as a result of unencumbered funds from a 2020 budget surplus. With the first development phase nearing completion, 804 lots under contract in the second development phase sold (with 152 in the first subphase sold), the Sky Ranch CAB has established a tax base with revenue and fee generation from expected tax collections. Historically, the recognition of these costs was contingent upon the Sky Ranch CAB repaying the Company, but as a mill levy increase was approved due to the remaining development phases at Sky Ranch being in a different taxing district, higher than projected assessed values on completed homes, and the growing lots paying taxes, the Sky Ranch CAB has established a revenue base which the Company has determined provides the Sky Ranch CAB the ability to repay the Company. The Company has determined the reimbursement of these public improvement costs, for which the Company has an enforceable right to payment for costs incurred, are probable of collection due, as such, the Company has recognized the reimbursable public improvements costs incurred to date at Sky Ranch. During the year ended August 31, 2021, the Company recognized an initial $21.7 million related to the Note receivable – related party related which was recorded to Project management revenue, Other income, and Interest Income - related party. For the second development phase and beyond, the Company will continue to assess the collectability of reimbursable public improvement expenditures. The Sky Ranch CAB has an obligation to repay the Company but the ability of the Sky Ranch CAB to repay the Company before the contractual termination of December 31, 2060, is dependent upon the continued establishment of a sufficient tax base or other fee generating activities sufficient to recover reimbursable costs incurred. Public improvements are considered contract fulfillment costs of the Sky Ranch CAB which are payable to the Company, for which the Company has determined collectability is deemed to be probable and the public reimbursable expenditures incurred related to the second development phase are; therefore, reflected as Notes receivable - related party. During the year ended August 31, 2021, the Company recognized $3.1 million of project management revenue, other income, and interest income related to the amounts owed to the Company by the Sky Ranch CAB related to both development phases. The Company will evaluate the Notes receivable - related party for indicators of impairment each reporting period and an impairment charge will be incurred for any amounts deemed uncollectible. The note receivable from the Sky Ranch CAB bears an interest rate of six percent (6%) per annum until paid. Project management services Construction support activities The following table summarizes the amounts the Company paid, what was repaid by the Sky Ranch CAB and amounts still owed to the Company by the Sky Ranch CAB: ​ ​ ​ ​ ​ ​ ​ ​ ​ ​ ​ ​ ​ As of August 31, 2021 ​ ​ ​ ​ ​ ​ ​ Amounts payable to Pure ​ ​ ​ ​ ​ Payments repaid by ​ Cycle by the Sky Ranch ​ Costs incurred to date Sky Ranch CAB CAB ​ ​ (In thousands) Phase 1 ​ ​ ​ ​ ​ ​ ​ ​ ​ Public improvements ​ $ 27,199 ​ $ 10,505 ​ $ 16,694 Accrued interest ​ 2,926 ​ 400 ​ 2,526 Project management services ​ 1,570 ​ — ​ 1,570 Construction support activities ​ 951 ​ — ​ 951 Phase 1 reimbursable costs ​ $ 32,646 ​ $ 10,905 ​ $ 21,741 ​ ​ ​ ​ ​ ​ ​ ​ ​ ​ Phase 2 ​ ​ ​ ​ ​ ​ ​ ​ ​ Public improvements ​ $ 2,935 ​ $ — ​ $ 2,935 Accrued interest ​ ​ 33 ​ ​ — ​ ​ 33 Project management services ​ ​ 85 ​ ​ — ​ ​ 85 Phase 2 reimbursable costs ​ $ 3,053 ​ $ — ​ $ 3,053 ​ ​ ​ ​ ​ ​ ​ ​ ​ ​ Total reimbursable costs ​ $ 35,699 ​ $ 10,905 ​ $ 24,794 ​ The Company believes it will incur an additional $0.2 million before the end of its second quarter of fiscal 2022, to complete the construction related to public improvements in the first development phase at Sky Ranch, and $14.2 million related to the first subphase of the second development phase through the end of its fiscal 2022. </t>
        </is>
      </c>
    </row>
    <row r="18">
      <c r="A18" s="4" t="inlineStr">
        <is>
          <t>Deferred Revenue</t>
        </is>
      </c>
      <c r="B18" s="4" t="inlineStr">
        <is>
          <t>Deferred Revenue As noted above, the Company recognizes certain lot sales over time as construction activities progress for lots sold pursuant to lot development agreements and not when payment is received. Based on this,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to total expected costs of the project which management believes is a faithful representation of the transfer of goods and services to the customer. Prior to fiscal 2020,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was recognized on a straight-line basis over the agreement term. All up-front payments have been fully recognized as of the first quarter of fiscal 2021. The Company also received an up-front payment from an oil and gas industrial customer to reserve priority water for their operations, which the Company is recognizing this revenue based either on actual usage each reporting period or based on amounts which have expired pursuant to the agreement. The customer had up to one year from the invoice date to use such water. The customer did not use the water in the contract period which ended in January 2021, and such water was forfeited by the customer resulting in the Company recognizing revenue of $1.2 million. As of August 31, 2021 and 2020, the Company’s deferred revenues along with the changes in the deferred revenues are as follows: ​ ​ ​ ​ ​ ​ ​ ​ ​ August 31, 2021 August 31, 2020 ​ ​ (In thousands) Land development segment ​ $ 1,995 ​ $ 1,635 Water and wastewater resource development segment ​ 410 ​ 1,965 Balance, end of period ​ $ 2,405 ​ $ 3,600 ​ ​ ​ ​ ​ ​ ​ ​ ​ ​ August 31, 2021 August 31, 2020 ​ ​ (In thousands) ​ (In thousands) Balance, August 31, 2020 ​ $ 3,600 ​ $ 5,059 Deferral of revenue ​ 6,884 ​ 24,643 Recognition of unearned revenue ​ ​ (8,079) ​ ​ (26,102) Balance, August 31, 2021 ​ $ 2,405 ​ $ 3,600 ​ When recognized, the amounts reflected as unearned revenue will be recorded in lot sales metered water usage from oil and gas operations Other income oil and gas lease income, net</t>
        </is>
      </c>
    </row>
    <row r="19">
      <c r="A19" s="4" t="inlineStr">
        <is>
          <t>Royalty and Other Obligations</t>
        </is>
      </c>
      <c r="B19" s="4" t="inlineStr">
        <is>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is>
      </c>
    </row>
    <row r="20">
      <c r="A20" s="4" t="inlineStr">
        <is>
          <t>Oil and Gas Lease Payments</t>
        </is>
      </c>
      <c r="B20" s="4" t="inlineStr">
        <is>
          <t>Oil and Gas Lease Payments As further described in Note 4 – Water and Land Assets Other income</t>
        </is>
      </c>
    </row>
    <row r="21">
      <c r="A21" s="4" t="inlineStr">
        <is>
          <t>Share-based Compensation</t>
        </is>
      </c>
      <c r="B21" s="4" t="inlineStr">
        <is>
          <t>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each of the years ended August 31, 2021 and 2020, was immaterial. During the years ended August 31, 2021 and 2020, the Company recognized $0.5 million and $0.5 million of share-based compensation expense.</t>
        </is>
      </c>
    </row>
    <row r="22">
      <c r="A22" s="4" t="inlineStr">
        <is>
          <t>Income Taxes</t>
        </is>
      </c>
      <c r="B22" s="4" t="inlineStr">
        <is>
          <t>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1.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The Company files income tax returns with the Internal Revenue Service and the State of Colorado. The tax years that remain subject to examination are fiscal 2016 through fiscal 2020. The Company does not believe there will be any material changes in its unrecognized tax positions over the next 12 months. The Company’s policy is to recognize interest and penalties accrued on any unrecognized tax positions as a component of income tax expense. At August 31, 2021, the Company did not have any accrued interest or penalties associated with any unrecognized tax benefits, nor was any interest expense recognized during the year ended August 31, 2020.</t>
        </is>
      </c>
    </row>
    <row r="23">
      <c r="A23" s="4" t="inlineStr">
        <is>
          <t>Earnings per Common Share</t>
        </is>
      </c>
      <c r="B23" s="4" t="inlineStr">
        <is>
          <t xml:space="preserve">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Certain outstanding options are excluded from the diluted earnings per share calculation because they are anti-dilutive (i.e., their assumed conversion into common stock would increase rather than decrease earnings per share). </t>
        </is>
      </c>
    </row>
    <row r="24">
      <c r="A24" s="4" t="inlineStr">
        <is>
          <t>Recently Issued Accounting Pronouncements</t>
        </is>
      </c>
      <c r="B24"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and is analyzing how the adoption of ASU 2016-13 might impact its notes receivable from the Sky Ranch CAB and the Rangeview District, but the Company does not anticipate ASU 2016-12 having a material impact on the Company’s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SUMMARY OF SIGNIFICANT ACCOUNTING POLICIES [Abstract]</t>
        </is>
      </c>
    </row>
    <row r="4">
      <c r="A4" s="4" t="inlineStr">
        <is>
          <t>Reimbursable Costs</t>
        </is>
      </c>
      <c r="B4" s="4" t="inlineStr">
        <is>
          <t>The following table summarizes the amounts the Company paid, what was repaid by the Sky Ranch CAB and amounts still owed to the Company by the Sky Ranch CAB: ​ ​ ​ ​ ​ ​ ​ ​ ​ ​ ​ ​ ​ As of August 31, 2021 ​ ​ ​ ​ ​ ​ ​ Amounts payable to Pure ​ ​ ​ ​ ​ Payments repaid by ​ Cycle by the Sky Ranch ​ Costs incurred to date Sky Ranch CAB CAB ​ ​ (In thousands) Phase 1 ​ ​ ​ ​ ​ ​ ​ ​ ​ Public improvements ​ $ 27,199 ​ $ 10,505 ​ $ 16,694 Accrued interest ​ 2,926 ​ 400 ​ 2,526 Project management services ​ 1,570 ​ — ​ 1,570 Construction support activities ​ 951 ​ — ​ 951 Phase 1 reimbursable costs ​ $ 32,646 ​ $ 10,905 ​ $ 21,741 ​ ​ ​ ​ ​ ​ ​ ​ ​ ​ Phase 2 ​ ​ ​ ​ ​ ​ ​ ​ ​ Public improvements ​ $ 2,935 ​ $ — ​ $ 2,935 Accrued interest ​ ​ 33 ​ ​ — ​ ​ 33 Project management services ​ ​ 85 ​ ​ — ​ ​ 85 Phase 2 reimbursable costs ​ $ 3,053 ​ $ — ​ $ 3,053 ​ ​ ​ ​ ​ ​ ​ ​ ​ ​ Total reimbursable costs ​ $ 35,699 ​ $ 10,905 ​ $ 24,794 ​</t>
        </is>
      </c>
    </row>
    <row r="5">
      <c r="A5" s="4" t="inlineStr">
        <is>
          <t>Deferred Revenue and Changes in Deferred Revenue</t>
        </is>
      </c>
      <c r="B5" s="4" t="inlineStr">
        <is>
          <t>As of August 31, 2021 and 2020, the Company’s deferred revenues along with the changes in the deferred revenues are as follows: ​ ​ ​ ​ ​ ​ ​ ​ ​ August 31, 2021 August 31, 2020 ​ ​ (In thousands) Land development segment ​ $ 1,995 ​ $ 1,635 Water and wastewater resource development segment ​ 410 ​ 1,965 Balance, end of period ​ $ 2,405 ​ $ 3,600 ​ ​ ​ ​ ​ ​ ​ ​ ​ ​ August 31, 2021 August 31, 2020 ​ ​ (In thousands) ​ (In thousands) Balance, August 31, 2020 ​ $ 3,600 ​ $ 5,059 Deferral of revenue ​ 6,884 ​ 24,643 Recognition of unearned revenue ​ ​ (8,079) ​ ​ (26,102) Balance, August 31, 2021 ​ $ 2,405 ​ $ 3,600 ​ When recognized, the amounts reflected as unearned revenue will be recorded in lot sales metered water usage from oil and gas operations Other income oil and gas lease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TER AND LAND ASSETS (Tables)</t>
        </is>
      </c>
      <c r="B1" s="2" t="inlineStr">
        <is>
          <t>12 Months Ended</t>
        </is>
      </c>
    </row>
    <row r="2">
      <c r="B2" s="2" t="inlineStr">
        <is>
          <t>Aug. 31, 2021</t>
        </is>
      </c>
    </row>
    <row r="3">
      <c r="A3" s="3" t="inlineStr">
        <is>
          <t>WATER AND LAND ASSETS [Abstract]</t>
        </is>
      </c>
    </row>
    <row r="4">
      <c r="A4" s="4" t="inlineStr">
        <is>
          <t>Water and Water Systems</t>
        </is>
      </c>
      <c r="B4" s="4" t="inlineStr">
        <is>
          <t>The Company’s water and water systems consist of the following: ​ ​ ​ ​ ​ ​ ​ ​ ​ ​ ​ ​ ​ ​ ​ ​ August 31, 2021 ​ August 31, 2020 ​ ​ ​ ​ ​ Accumulated ​ ​ ​ ​ Accumulated ​ ​ ​ ​ ​ Depreciation ​ ​ ​ ​ Depreciation ​ Costs and Depletion Costs and Depletion ​ ​ (In thousands) Rangeview water supply ​ $ 14,622 ​ $ (17) ​ $ 14,570 ​ $ (15) Sky Ranch water rights and other costs ​ 7,338 ​ (1,087) ​ 7,499 ​ (981) Fairgrounds water and water system ​ 2,900 ​ (1,327) ​ 2,900 ​ (1,239) Rangeview water system ​ 17,526 ​ (1,470) ​ 15,948 ​ (789) Water supply – Other ​ 7,569 ​ (1,433) ​ 7,550 ​ (1,116) Wild Pointe service rights ​ 1,632 ​ (775) ​ 1,632 ​ (708) Sky Ranch pipeline ​ 5,727 ​ (793) ​ 5,727 ​ (602) Lost Creek water supply ​ 3,374 ​ — ​ 3,372 ​ — Construction in progress ​ 3,304 ​ — ​ 1,339 ​ — Totals ​ 63,992 ​ (6,902) ​ 60,537 ​ (5,450) Net investments in water and water systems ​ $ 57,090 ​ ​ ​ ​ $ 55,087 ​ ​ ​</t>
        </is>
      </c>
    </row>
    <row r="5">
      <c r="A5" s="4" t="inlineStr">
        <is>
          <t>Useful Lives by Asset Class</t>
        </is>
      </c>
      <c r="B5" s="4" t="inlineStr">
        <is>
          <t>The following table presents the estimated useful lives by asset class used for calculating depreciation and depletion charges: ​ ​ ​ ​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t>
        </is>
      </c>
    </row>
    <row r="6">
      <c r="A6" s="4" t="inlineStr">
        <is>
          <t>Land and Mineral Interest</t>
        </is>
      </c>
      <c r="B6" s="4" t="inlineStr">
        <is>
          <t>As of August 31, the costs allocated to the Company’s land is as follows: ​ ​ ​ ​ ​ ​ ​ ​ ​ August 31, 2021 August 31, 2020 ​ ​ (In thousands) Sky Ranch Land ​ $ 2,601 ​ $ 3,569 Sky Ranch development costs ​ ​ 3,105 ​ ​ 1,128 Lost Creek land ​ 218 ​ 218 Net land and mineral interest ​ $ 5,924 ​ $ 4,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Aug. 31, 2021</t>
        </is>
      </c>
    </row>
    <row r="3">
      <c r="A3" s="3" t="inlineStr">
        <is>
          <t>ACCRUED LIABILITIES [Abstract]</t>
        </is>
      </c>
    </row>
    <row r="4">
      <c r="A4" s="4" t="inlineStr">
        <is>
          <t>Accrued Liabilities</t>
        </is>
      </c>
      <c r="B4" s="4" t="inlineStr">
        <is>
          <t>​ ​ ​ ​ ​ ​ ​ ​ ​ August 31, 2021 August 31, 2020 ​ ​ (In thousands) Due to the Sky Ranch CAB - related party ​ $ 2,187 ​ $ 1,169 Accrued compensation ​ ​ 729 ​ ​ 767 Other operating payables ​ 248 ​ 353 WISE water ​ ​ 62 ​ ​ 69 Land development - warranty and other - related party ​ 56 ​ — Operating lease obligations ​ ​ 84 ​ ​ 74 Property taxes ​ ​ 50 ​ ​ 72 Professional fees ​ ​ 51 ​ ​ 56 Due to Rangeview - related party ​ ​ 638 ​ ​ 43 Total ​ $ 4,105 ​ $ 2,6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 (Tables)</t>
        </is>
      </c>
      <c r="B1" s="2" t="inlineStr">
        <is>
          <t>12 Months Ended</t>
        </is>
      </c>
    </row>
    <row r="2">
      <c r="B2" s="2" t="inlineStr">
        <is>
          <t>Aug. 31, 2021</t>
        </is>
      </c>
    </row>
    <row r="3">
      <c r="A3" s="3" t="inlineStr">
        <is>
          <t>LONG-TERM OBLIGATIONS AND OPERATING LEASE [Abstract]</t>
        </is>
      </c>
    </row>
    <row r="4">
      <c r="A4" s="4" t="inlineStr">
        <is>
          <t>ROU Lease Assets and Lease Liabilities</t>
        </is>
      </c>
      <c r="B4" s="4" t="inlineStr">
        <is>
          <t>ROU lease assets and lease liabilities for the Company’s operating leases were recorded in the consolidated balance sheet as follows: ​ ​ ​ ​ ​ ​ ​ ​ ​ ​ ​ As of August 31, 2021 ​ As of August 31, 2020 ​ ​ (In thousands) ​ Operating leases - ROU assets $ 122 ​ $ 196 ​ ​ ​ ​ ​ ​ ​ ​ ​ ​ Accrued liabilities ​ $ 84 ​ ​ $ 74 ​ Lease obligations - operating leases, net of current portion ​ 37 ​ ​ 120 ​ Total lease liability ​ $ 121 ​ ​ $ 194 ​ ​ ​ ​ ​ ​ ​ ​ ​ ​ Weighted average remaining lease term (in years) ​ 1.4 ​ ​ 2.4 ​ Weighted average discount rate ​ 6 % ​ 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12 Months Ended</t>
        </is>
      </c>
    </row>
    <row r="2">
      <c r="B2" s="2" t="inlineStr">
        <is>
          <t>Aug. 31, 2021</t>
        </is>
      </c>
    </row>
    <row r="3">
      <c r="A3" s="3" t="inlineStr">
        <is>
          <t>SHAREHOLDERS' EQUITY [Abstract]</t>
        </is>
      </c>
    </row>
    <row r="4">
      <c r="A4" s="4" t="inlineStr">
        <is>
          <t>Variable Assumptions Used in Fair Value Calculations</t>
        </is>
      </c>
      <c r="B4" s="4" t="inlineStr">
        <is>
          <t>The assumptions used in the fair value calculations using the Black-Scholes model are as follows: ​ ​ ​ ​ ​ ​ ​ ​ ​ ​ ​ For the Years Ended August 31, ​ 2021 2020 Expected term (years) ​ 7.11 ​ 6.00 ​ Risk-free interest rate ​ 0.68 % ​ 1.71 % Expected volatility ​ 40.01 % ​ 39.32 % Expected dividend yield ​ — % ​ — % Weighted average grant-date fair value ​ $ 3.78 ​ $ 4.19 ​</t>
        </is>
      </c>
    </row>
    <row r="5">
      <c r="A5" s="4" t="inlineStr">
        <is>
          <t>Stock Option Activity</t>
        </is>
      </c>
      <c r="B5" s="4" t="inlineStr">
        <is>
          <t>The following table summarizes the combined stock option activity for the 2004 Incentive Plan and 2014 Equity Plan for the year ended August 31, 2020: ​ ​ ​ ​ ​ ​ ​ ​ ​ ​ ​ ​ ​ ​ ​ ​ ​ Approximate ​ ​ ​ ​ Weighted Average Aggregate ​ ​ Number ​ Weighted Average ​ Remaining ​ Intrinsic Value ​ of Options Exercise Price Contractual Term (in thousands) Outstanding at August 31, 2019 555,500 ​ $ 6.33 6.27 ​ $ 2,528 Granted 130,000 ​ $ 10.41 ​ Exercised (17,500) ​ $ 2.81 ​ Forfeited or expired (6,500) ​ $ 6.08 ​ Outstanding at August 31, 2020 661,500 ​ $ 7.23 6.17 ​ $ 1,831 Granted 115,000 ​ $ 9.00 ​ Exercised (24,500) ​ $ 3.66 ​ Net settlement exercised (37,500) ​ $ 3.99 ​ Outstanding at August 31, 2021 714,500 ​ $ 7.80 6.06 ​ $ 5,107 ​ ​ ​ Options exercisable at August 31, 2021 496,167 ​ $ 6.96 4.97 ​ $ 3,966</t>
        </is>
      </c>
    </row>
    <row r="6">
      <c r="A6" s="4" t="inlineStr">
        <is>
          <t>Non-Vested Options</t>
        </is>
      </c>
      <c r="B6" s="4" t="inlineStr">
        <is>
          <t>The following table summarizes the activity and value of non-vested options as of and for the year ended August 31, 2020: ​ ​ ​ ​ ​ ​ ​ ​ ​ Weighted Average ​ Number Grant Date ​ of Options Fair Value Non-vested options outstanding at August 31, 2020 179,999 ​ $ 4.31 Granted 115,000 ​ $ 3.78 Vested (76,666) ​ $ 4.27 Non-vested options outstanding at August 31, 2021 218,333 ​ $ 4.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ug. 31, 2021</t>
        </is>
      </c>
    </row>
    <row r="3">
      <c r="A3" s="3" t="inlineStr">
        <is>
          <t>INCOME TAXES [Abstract]</t>
        </is>
      </c>
    </row>
    <row r="4">
      <c r="A4" s="4" t="inlineStr">
        <is>
          <t>Deferred Tax Assets</t>
        </is>
      </c>
      <c r="B4" s="4" t="inlineStr">
        <is>
          <t>​ ​ ​ ​ ​ ​ ​ ​ ​ August 31, 2021 August 31, 2020 ​ ​ (In thousands) Deferred tax assets (liabilities): ​ ​ Depreciation and depletion ​ ​ (2,360) ​ ​ (1,701) Non-qualified stock options ​ 547 ​ 491 Accrued compensation ​ ​ 141 ​ ​ 167 Deferred revenues ​ ​ 41 ​ ​ 89 Other ​ 16 ​ 45 Net operating loss carryforwards ​ $ — ​ $ 23 Net deferred tax liability ​ $ (1,615) ​ $ (886)</t>
        </is>
      </c>
    </row>
    <row r="5">
      <c r="A5" s="4" t="inlineStr">
        <is>
          <t>Statutory to Effective Income Tax Reconciliation</t>
        </is>
      </c>
      <c r="B5" s="4" t="inlineStr">
        <is>
          <t>Income taxes computed using the federal statutory income tax rate differs from the Company’s effective tax rate primarily due to the following for the fiscal years ended August 31: ​ ​ ​ ​ ​ ​ ​ ​ ​ ​ For the Fiscal Years Ended August 31, ​ 2021 2020 Expected benefit from federal taxes at statutory rate of 21% for the years 2021 and 2020 ​ $ 5,584 ​ $ 1,873 State taxes, net of federal benefit ​ ​ 973 ​ ​ 327 Permanent and other differences ​ ​ 4 ​ ​ 2 Stock Compensation ​ ​ (77) ​ ​ (28) NOL true up ​ ​ - ​ ​ (8) Other ​ ​ (4) ​ ​ 3 Total income tax expense / (benefit) ​ $ 6,480 ​ $ 2,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1</t>
        </is>
      </c>
      <c r="C1" s="2" t="inlineStr">
        <is>
          <t>Aug. 31, 2020</t>
        </is>
      </c>
    </row>
    <row r="2">
      <c r="A2" s="3" t="inlineStr">
        <is>
          <t>SHAREHOLDERS' EQUITY:</t>
        </is>
      </c>
    </row>
    <row r="3">
      <c r="A3" s="4" t="inlineStr">
        <is>
          <t>Common stock, par value (in dollars per share)</t>
        </is>
      </c>
      <c r="B3" s="7" t="n">
        <v>0.003</v>
      </c>
      <c r="C3" s="7" t="n">
        <v>0.003</v>
      </c>
    </row>
    <row r="4">
      <c r="A4" s="4" t="inlineStr">
        <is>
          <t>Common stock, shares authorized (in shares)</t>
        </is>
      </c>
      <c r="B4" s="6" t="n">
        <v>40000000</v>
      </c>
      <c r="C4" s="6" t="n">
        <v>40000000</v>
      </c>
    </row>
    <row r="5">
      <c r="A5" s="4" t="inlineStr">
        <is>
          <t>Common stock, shares outstanding (in shares)</t>
        </is>
      </c>
      <c r="B5" s="6" t="n">
        <v>23916633</v>
      </c>
      <c r="C5" s="6" t="n">
        <v>23856098</v>
      </c>
    </row>
    <row r="6">
      <c r="A6" s="4" t="inlineStr">
        <is>
          <t>Series B Preferred Stock [Member]</t>
        </is>
      </c>
    </row>
    <row r="7">
      <c r="A7" s="3" t="inlineStr">
        <is>
          <t>SHAREHOLDERS' EQUITY:</t>
        </is>
      </c>
    </row>
    <row r="8">
      <c r="A8" s="4" t="inlineStr">
        <is>
          <t>Preferred stock, par value (in dollars per share)</t>
        </is>
      </c>
      <c r="B8" s="7" t="n">
        <v>0.001</v>
      </c>
      <c r="C8" s="7" t="n">
        <v>0.001</v>
      </c>
    </row>
    <row r="9">
      <c r="A9" s="4" t="inlineStr">
        <is>
          <t>Preferred stock, shares authorized (in shares)</t>
        </is>
      </c>
      <c r="B9" s="6" t="n">
        <v>25000000</v>
      </c>
      <c r="C9" s="6" t="n">
        <v>25000000</v>
      </c>
    </row>
    <row r="10">
      <c r="A10" s="4" t="inlineStr">
        <is>
          <t>Preferred stock, shares issued (in shares)</t>
        </is>
      </c>
      <c r="B10" s="6" t="n">
        <v>432513</v>
      </c>
      <c r="C10" s="6" t="n">
        <v>432513</v>
      </c>
    </row>
    <row r="11">
      <c r="A11" s="4" t="inlineStr">
        <is>
          <t>Preferred stock, shares outstanding (in shares)</t>
        </is>
      </c>
      <c r="B11" s="6" t="n">
        <v>432513</v>
      </c>
      <c r="C11" s="6" t="n">
        <v>432513</v>
      </c>
    </row>
    <row r="12">
      <c r="A12" s="4" t="inlineStr">
        <is>
          <t>Liquidation preference</t>
        </is>
      </c>
      <c r="B12" s="5" t="n">
        <v>432513</v>
      </c>
      <c r="C12" s="5"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Aug. 31, 2021</t>
        </is>
      </c>
    </row>
    <row r="3">
      <c r="A3" s="3" t="inlineStr">
        <is>
          <t>SEGMENT REPORTING [Abstract]</t>
        </is>
      </c>
    </row>
    <row r="4">
      <c r="A4" s="4" t="inlineStr">
        <is>
          <t>Segment Information</t>
        </is>
      </c>
      <c r="B4" s="4" t="inlineStr">
        <is>
          <t>The tables below present the measure of profit and assets the CODM uses to assess the performance of the segment for the periods presented: ​ ​ ​ ​ ​ ​ ​ ​ ​ ​ ​ ​ ​ ​ ​ ​ Year Ended August 31, 2021 ​ ​ Water and ​ ​ ​ ​ ​ ​ ​ ​ ​ ​ wastewater ​ ​ ​ ​ ​ ​ ​ ​ ​ ​ ​ resource ​ ​ ​ ​ ​ ​ ​ ​ ​ ​ development Land development Corporate Total ​ ​ (In thousands) Total revenue $ 9,656 $ 7,469 $ — $ 17,125 Cost of revenue ​ (2,410) ​ (2,535) ​ — ​ (4,945) Depreciation and depletion ​ (1,457) ​ — ​ — ​ (1,457) Total cost of revenue ​ (3,867) ​ (2,535) ​ — ​ (6,402) Gross profit ​ $ 5,789 ​ $ 4,934 ​ $ — ​ $ 10,723 ​ ​ ​ ​ ​ ​ ​ ​ ​ ​ ​ ​ ​ ​ ​ ​ ​ Year Ended August 31, 2020 ​ Water and ​ ​ ​ ​ ​ ​ ​ ​ ​ wastewater ​ ​ ​ ​ ​ ​ ​ ​ ​ ​ resource ​ ​ ​ ​ ​ ​ ​ ​ ​ ​ development Land development Corporate Total ​ ​ (In thousands) Total revenue ​ $ 6,921 ​ $ 18,934 ​ $ — ​ $ 25,855 Cost of revenue ​ (1,074) ​ (15,870) ​ — ​ (16,944) Depreciation and depletion ​ (1,367) ​ — ​ — ​ (1,367) Total cost of revenue ​ (2,441) ​ (15,870) ​ — ​ (18,311) Gross profit ​ $ 4,480 ​ $ 3,064 ​ $ — ​ $ 7,544 ​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and restricted cash, equipment, and related party notes receivables. ​ ​ ​ ​ ​ ​ ​ ​ ​ August 31, 2021 August 31, 2020 ​ ​ (In thousands) Water and wastewater resource development ​ $ 57,791 ​ $ 56,267 Land development ​ ​ 32,844 ​ ​ 6,975 Corporate ​ ​ 26,542 ​ ​ 26,519 Total assets ​ $ 117,177 ​ $ 89,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Aug. 31, 2021</t>
        </is>
      </c>
    </row>
    <row r="3">
      <c r="A3" s="3" t="inlineStr">
        <is>
          <t>EARNINGS PER SHARE [Abstract]</t>
        </is>
      </c>
    </row>
    <row r="4">
      <c r="A4" s="4" t="inlineStr">
        <is>
          <t>Earnings per Share</t>
        </is>
      </c>
      <c r="B4" s="4" t="inlineStr">
        <is>
          <t>Certain outstanding options are excluded from the diluted earnings per share calculation because they are anti-dilutive (i.e., their assumed conversion into common stock would increase rather than decrease earnings per share). No options were excluded for the fiscal year ended August 31, 2021. The excluded options totaled 50,000 for the fiscal year ended August 31, 2020. ​ ​ ​ ​ ​ ​ ​ ​ ​ Year Ended ​ ​ August 31, ​ August 31, ​ 2021 2020 ​ ​ ​ ​ ​ ​ ​ Net income ​ $ 20,110 ​ $ 6,750 Basic weighted average common shares ​ ​ 23,890,792 ​ ​ 23,845,015 Effect of dilutive securities ​ ​ 220,126 ​ ​ 216,597 Weighted average shares applicable to diluted earnings per share ​ ​ 24,110,918 ​ ​ 24,061,612 Earnings per share - basic ​ $ 0.84 ​ $ 0.28 Earnings per share - diluted ​ $ 0.83 ​ $ 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9" customWidth="1" min="2" max="2"/>
  </cols>
  <sheetData>
    <row r="1">
      <c r="A1" s="1" t="inlineStr">
        <is>
          <t>ORGANIZATION (Details) ft² in Millions</t>
        </is>
      </c>
      <c r="B1" s="2" t="inlineStr">
        <is>
          <t>12 Months Ended</t>
        </is>
      </c>
    </row>
    <row r="2">
      <c r="B2" s="2" t="inlineStr">
        <is>
          <t>Aug. 31, 2021aitemft²segment</t>
        </is>
      </c>
    </row>
    <row r="3">
      <c r="A3" s="3" t="inlineStr">
        <is>
          <t>ORGANIZATION [Abstract]</t>
        </is>
      </c>
    </row>
    <row r="4">
      <c r="A4" s="4" t="inlineStr">
        <is>
          <t>Number of business segments | segment</t>
        </is>
      </c>
      <c r="B4" s="6" t="n">
        <v>2</v>
      </c>
    </row>
    <row r="5">
      <c r="A5" s="4" t="inlineStr">
        <is>
          <t>Area of land (in acres) | a</t>
        </is>
      </c>
      <c r="B5" s="6" t="n">
        <v>930</v>
      </c>
    </row>
    <row r="6">
      <c r="A6" s="4" t="inlineStr">
        <is>
          <t>Number of single-family and multifamily residential units | item</t>
        </is>
      </c>
      <c r="B6" s="6" t="n">
        <v>3200</v>
      </c>
    </row>
    <row r="7">
      <c r="A7" s="4" t="inlineStr">
        <is>
          <t>Number of square feet of commercial, retail, and industrial space | ft²</t>
        </is>
      </c>
      <c r="B7" s="6" t="n">
        <v>2</v>
      </c>
    </row>
    <row r="8">
      <c r="A8" s="4" t="inlineStr">
        <is>
          <t>Maximum [Member]</t>
        </is>
      </c>
    </row>
    <row r="9">
      <c r="A9" s="3" t="inlineStr">
        <is>
          <t>Water and Land Interests Period [Abstract]</t>
        </is>
      </c>
    </row>
    <row r="10">
      <c r="A10" s="4" t="inlineStr">
        <is>
          <t>Estimated useful lives</t>
        </is>
      </c>
      <c r="B10" s="4" t="inlineStr">
        <is>
          <t>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SUMMARY OF SIGNIFICANT ACCOUNTING POLICIES (Details)</t>
        </is>
      </c>
      <c r="B1" s="2" t="inlineStr">
        <is>
          <t>12 Months Ended</t>
        </is>
      </c>
    </row>
    <row r="2">
      <c r="B2" s="2" t="inlineStr">
        <is>
          <t>Aug. 31, 2021subsidiary</t>
        </is>
      </c>
    </row>
    <row r="3">
      <c r="A3" s="3" t="inlineStr">
        <is>
          <t>SUMMARY OF SIGNIFICANT ACCOUNTING POLICIES [Abstract]</t>
        </is>
      </c>
    </row>
    <row r="4">
      <c r="A4" s="4" t="inlineStr">
        <is>
          <t>Number of wholly-owned and controlled subsidiaries</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t>
        </is>
      </c>
      <c r="B1" s="2" t="inlineStr">
        <is>
          <t>Aug. 31, 2021</t>
        </is>
      </c>
      <c r="C1" s="2" t="inlineStr">
        <is>
          <t>Aug. 31, 2020</t>
        </is>
      </c>
      <c r="D1" s="2" t="inlineStr">
        <is>
          <t>Sep. 01, 2019</t>
        </is>
      </c>
    </row>
    <row r="2">
      <c r="A2" s="3" t="inlineStr">
        <is>
          <t>Cash and Cash Equivalents [Abstract]</t>
        </is>
      </c>
    </row>
    <row r="3">
      <c r="A3" s="4" t="inlineStr">
        <is>
          <t>Cash equivalents</t>
        </is>
      </c>
      <c r="B3" s="5" t="n">
        <v>0</v>
      </c>
      <c r="C3" s="5" t="n">
        <v>0</v>
      </c>
    </row>
    <row r="4">
      <c r="A4" s="4" t="inlineStr">
        <is>
          <t>Unbilled Contracts Receivable</t>
        </is>
      </c>
      <c r="B4" s="5" t="n">
        <v>0</v>
      </c>
      <c r="C4" s="5" t="n">
        <v>0</v>
      </c>
      <c r="D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Restricted Cash (Details) $ in Millions</t>
        </is>
      </c>
      <c r="B1" s="2" t="inlineStr">
        <is>
          <t>12 Months Ended</t>
        </is>
      </c>
    </row>
    <row r="2">
      <c r="B2" s="2" t="inlineStr">
        <is>
          <t>Aug. 31, 2021USD ($)LetterOfCredit</t>
        </is>
      </c>
    </row>
    <row r="3">
      <c r="A3" s="3" t="inlineStr">
        <is>
          <t>Restricted Cash [Abstract]</t>
        </is>
      </c>
    </row>
    <row r="4">
      <c r="A4" s="4" t="inlineStr">
        <is>
          <t>Number of letters of credit | LetterOfCredit</t>
        </is>
      </c>
      <c r="B4" s="6" t="n">
        <v>4</v>
      </c>
    </row>
    <row r="5">
      <c r="A5" s="4" t="inlineStr">
        <is>
          <t>Letters of credit total | $</t>
        </is>
      </c>
      <c r="B5" s="9" t="n">
        <v>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e Accounts Receivable (Details) - USD ($) $ in Millions</t>
        </is>
      </c>
      <c r="B1" s="2" t="inlineStr">
        <is>
          <t>Aug. 31, 2021</t>
        </is>
      </c>
      <c r="C1" s="2" t="inlineStr">
        <is>
          <t>Aug. 31, 2020</t>
        </is>
      </c>
    </row>
    <row r="2">
      <c r="A2" s="3" t="inlineStr">
        <is>
          <t>Trade Accounts Receivable [Abstract]</t>
        </is>
      </c>
    </row>
    <row r="3">
      <c r="A3" s="4" t="inlineStr">
        <is>
          <t>Allowance for uncollectible accounts receivable</t>
        </is>
      </c>
      <c r="B3" s="9" t="n">
        <v>0.1</v>
      </c>
      <c r="C3" s="9"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Impairment Loss (Details) - USD ($) $ in Millions</t>
        </is>
      </c>
      <c r="B1" s="2" t="inlineStr">
        <is>
          <t>12 Months Ended</t>
        </is>
      </c>
    </row>
    <row r="2">
      <c r="B2" s="2" t="inlineStr">
        <is>
          <t>Aug. 31, 2021</t>
        </is>
      </c>
      <c r="C2" s="2" t="inlineStr">
        <is>
          <t>Aug. 31, 2020</t>
        </is>
      </c>
    </row>
    <row r="3">
      <c r="A3" s="3" t="inlineStr">
        <is>
          <t>Long-Lived Assets Impairment Loss [Abstract]</t>
        </is>
      </c>
    </row>
    <row r="4">
      <c r="A4" s="4" t="inlineStr">
        <is>
          <t>Impairment of long- lived assets</t>
        </is>
      </c>
      <c r="B4" s="5" t="n">
        <v>0</v>
      </c>
      <c r="C4" s="9"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pitalized Costs of Water and Wastewater Systems and Depreciation and Depletion Charges (Details)</t>
        </is>
      </c>
      <c r="B1" s="2" t="inlineStr">
        <is>
          <t>12 Months Ended</t>
        </is>
      </c>
    </row>
    <row r="2">
      <c r="B2" s="2" t="inlineStr">
        <is>
          <t>Aug. 31, 2021</t>
        </is>
      </c>
    </row>
    <row r="3">
      <c r="A3" s="4" t="inlineStr">
        <is>
          <t>Maximum [Member]</t>
        </is>
      </c>
    </row>
    <row r="4">
      <c r="A4" s="3" t="inlineStr">
        <is>
          <t>Capitalized Costs of Water and Wastewater Systems and Depletion and Depreciation of Water Assets [Abstract]</t>
        </is>
      </c>
    </row>
    <row r="5">
      <c r="A5" s="4" t="inlineStr">
        <is>
          <t>Estimated useful lives</t>
        </is>
      </c>
      <c r="B5"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28" customWidth="1" min="3" max="3"/>
    <col width="21" customWidth="1" min="4" max="4"/>
  </cols>
  <sheetData>
    <row r="1">
      <c r="A1" s="1" t="inlineStr">
        <is>
          <t>SUMMARY OF SIGNIFICANT ACCOUNTING POLICIES, Revenue Recognition (Details) gal in Millions</t>
        </is>
      </c>
      <c r="B1" s="2" t="inlineStr">
        <is>
          <t>12 Months Ended</t>
        </is>
      </c>
    </row>
    <row r="2">
      <c r="B2" s="2" t="inlineStr">
        <is>
          <t>Aug. 31, 2021USD ($)aitemsegmentgal</t>
        </is>
      </c>
      <c r="C2" s="2" t="inlineStr">
        <is>
          <t>Aug. 31, 2020USD ($)itemgal</t>
        </is>
      </c>
      <c r="D2" s="2" t="inlineStr">
        <is>
          <t>Aug. 31, 2019USD ($)</t>
        </is>
      </c>
    </row>
    <row r="3">
      <c r="A3" s="3" t="inlineStr">
        <is>
          <t>Revenue Recognition [Abstract]</t>
        </is>
      </c>
    </row>
    <row r="4">
      <c r="A4" s="4" t="inlineStr">
        <is>
          <t>Number of business lines | segment</t>
        </is>
      </c>
      <c r="B4" s="6" t="n">
        <v>2</v>
      </c>
    </row>
    <row r="5">
      <c r="A5" s="4" t="inlineStr">
        <is>
          <t>Total revenues | $</t>
        </is>
      </c>
      <c r="B5" s="5" t="n">
        <v>17125000</v>
      </c>
      <c r="C5" s="5" t="n">
        <v>25855000</v>
      </c>
    </row>
    <row r="6">
      <c r="A6" s="3" t="inlineStr">
        <is>
          <t>Land [Abstract]</t>
        </is>
      </c>
    </row>
    <row r="7">
      <c r="A7" s="4" t="inlineStr">
        <is>
          <t>Deferred revenue | $</t>
        </is>
      </c>
      <c r="B7" s="5" t="n">
        <v>2405000</v>
      </c>
      <c r="C7" s="6" t="n">
        <v>3600000</v>
      </c>
      <c r="D7" s="5" t="n">
        <v>5059000</v>
      </c>
    </row>
    <row r="8">
      <c r="A8" s="4" t="inlineStr">
        <is>
          <t>Area of land (in acres) | a</t>
        </is>
      </c>
      <c r="B8" s="6" t="n">
        <v>930</v>
      </c>
    </row>
    <row r="9">
      <c r="A9" s="4" t="inlineStr">
        <is>
          <t>Number of formats used for selling finished lots to home builders</t>
        </is>
      </c>
      <c r="B9" s="6" t="n">
        <v>2</v>
      </c>
    </row>
    <row r="10">
      <c r="A10" s="4" t="inlineStr">
        <is>
          <t>Gain from reimbursement of construction costs | $</t>
        </is>
      </c>
      <c r="B10" s="5" t="n">
        <v>485000</v>
      </c>
      <c r="C10" s="5" t="n">
        <v>6276000</v>
      </c>
    </row>
    <row r="11">
      <c r="A11" s="4" t="inlineStr">
        <is>
          <t>Metered Water Usage [Member]</t>
        </is>
      </c>
    </row>
    <row r="12">
      <c r="A12" s="3" t="inlineStr">
        <is>
          <t>Revenue Recognition [Abstract]</t>
        </is>
      </c>
    </row>
    <row r="13">
      <c r="A13" s="4" t="inlineStr">
        <is>
          <t>Water delivered to customers | gal</t>
        </is>
      </c>
      <c r="B13" s="10" t="n">
        <v>257.8</v>
      </c>
      <c r="C13" s="10" t="n">
        <v>76.2</v>
      </c>
    </row>
    <row r="14">
      <c r="A14" s="4" t="inlineStr">
        <is>
          <t>Percentage of water used for oil and gas exploration</t>
        </is>
      </c>
      <c r="B14" s="4" t="inlineStr">
        <is>
          <t>60.00%</t>
        </is>
      </c>
      <c r="C14" s="4" t="inlineStr">
        <is>
          <t>1.00%</t>
        </is>
      </c>
    </row>
    <row r="15">
      <c r="A15" s="4" t="inlineStr">
        <is>
          <t>Water Tap Fees [Member]</t>
        </is>
      </c>
    </row>
    <row r="16">
      <c r="A16" s="3" t="inlineStr">
        <is>
          <t>Revenue Recognition [Abstract]</t>
        </is>
      </c>
    </row>
    <row r="17">
      <c r="A17" s="4" t="inlineStr">
        <is>
          <t>Total revenues | $</t>
        </is>
      </c>
      <c r="B17" s="5" t="n">
        <v>4400000</v>
      </c>
      <c r="C17" s="5" t="n">
        <v>4800000</v>
      </c>
    </row>
    <row r="18">
      <c r="A18" s="4" t="inlineStr">
        <is>
          <t>Wastewater Tap Fees [Member]</t>
        </is>
      </c>
    </row>
    <row r="19">
      <c r="A19" s="3" t="inlineStr">
        <is>
          <t>Revenue Recognition [Abstract]</t>
        </is>
      </c>
    </row>
    <row r="20">
      <c r="A20" s="4" t="inlineStr">
        <is>
          <t>Total revenues | $</t>
        </is>
      </c>
      <c r="B20" s="6" t="n">
        <v>800000</v>
      </c>
      <c r="C20" s="6" t="n">
        <v>900000</v>
      </c>
    </row>
    <row r="21">
      <c r="A21" s="4" t="inlineStr">
        <is>
          <t>Special Facility Funding Recognized [Member]</t>
        </is>
      </c>
    </row>
    <row r="22">
      <c r="A22" s="3" t="inlineStr">
        <is>
          <t>Revenue Recognition [Abstract]</t>
        </is>
      </c>
    </row>
    <row r="23">
      <c r="A23" s="4" t="inlineStr">
        <is>
          <t>Total revenues | $</t>
        </is>
      </c>
      <c r="B23" s="6" t="n">
        <v>400000</v>
      </c>
      <c r="C23" s="6" t="n">
        <v>0</v>
      </c>
    </row>
    <row r="24">
      <c r="A24" s="4" t="inlineStr">
        <is>
          <t>Water Tap and Construction Fee [Member]</t>
        </is>
      </c>
    </row>
    <row r="25">
      <c r="A25" s="3" t="inlineStr">
        <is>
          <t>Land [Abstract]</t>
        </is>
      </c>
    </row>
    <row r="26">
      <c r="A26" s="4" t="inlineStr">
        <is>
          <t>Deferred revenue | $</t>
        </is>
      </c>
      <c r="B26" s="6" t="n">
        <v>0</v>
      </c>
      <c r="C26" s="6" t="n">
        <v>0</v>
      </c>
    </row>
    <row r="27">
      <c r="A27" s="4" t="inlineStr">
        <is>
          <t>Consulting Fees [Member]</t>
        </is>
      </c>
    </row>
    <row r="28">
      <c r="A28" s="3" t="inlineStr">
        <is>
          <t>Revenue Recognition [Abstract]</t>
        </is>
      </c>
    </row>
    <row r="29">
      <c r="A29" s="4" t="inlineStr">
        <is>
          <t>Total revenues | $</t>
        </is>
      </c>
      <c r="B29" s="6" t="n">
        <v>100000</v>
      </c>
      <c r="C29" s="6" t="n">
        <v>100000</v>
      </c>
    </row>
    <row r="30">
      <c r="A30" s="4" t="inlineStr">
        <is>
          <t>Lot Sales [Member]</t>
        </is>
      </c>
    </row>
    <row r="31">
      <c r="A31" s="3" t="inlineStr">
        <is>
          <t>Revenue Recognition [Abstract]</t>
        </is>
      </c>
    </row>
    <row r="32">
      <c r="A32" s="4" t="inlineStr">
        <is>
          <t>Total revenues | $</t>
        </is>
      </c>
      <c r="B32" s="6" t="n">
        <v>5163000</v>
      </c>
      <c r="C32" s="6" t="n">
        <v>5641000</v>
      </c>
    </row>
    <row r="33">
      <c r="A33" s="4" t="inlineStr">
        <is>
          <t>Lot Sales - Agreement with Purchaser [Member]</t>
        </is>
      </c>
    </row>
    <row r="34">
      <c r="A34" s="3" t="inlineStr">
        <is>
          <t>Revenue Recognition [Abstract]</t>
        </is>
      </c>
    </row>
    <row r="35">
      <c r="A35" s="4" t="inlineStr">
        <is>
          <t>Total revenues | $</t>
        </is>
      </c>
      <c r="B35" s="5" t="n">
        <v>1600000</v>
      </c>
      <c r="C35" s="5" t="n">
        <v>4900000</v>
      </c>
    </row>
    <row r="36">
      <c r="A36" s="3" t="inlineStr">
        <is>
          <t>Land [Abstract]</t>
        </is>
      </c>
    </row>
    <row r="37">
      <c r="A37" s="4" t="inlineStr">
        <is>
          <t>Number of finished lots sold</t>
        </is>
      </c>
      <c r="B37" s="6" t="n">
        <v>22</v>
      </c>
      <c r="C37" s="6" t="n">
        <v>70</v>
      </c>
    </row>
    <row r="38">
      <c r="A38" s="4" t="inlineStr">
        <is>
          <t>Lot Sales - Agreement with Purchaser [Member] | Homebuilder [Member]</t>
        </is>
      </c>
    </row>
    <row r="39">
      <c r="A39" s="3" t="inlineStr">
        <is>
          <t>Land [Abstract]</t>
        </is>
      </c>
    </row>
    <row r="40">
      <c r="A40" s="4" t="inlineStr">
        <is>
          <t>Number of Customers</t>
        </is>
      </c>
      <c r="B40" s="6" t="n">
        <v>1</v>
      </c>
    </row>
    <row r="41">
      <c r="A41" s="4" t="inlineStr">
        <is>
          <t>Lot Sales - Agreement with Builder [Member]</t>
        </is>
      </c>
    </row>
    <row r="42">
      <c r="A42" s="3" t="inlineStr">
        <is>
          <t>Revenue Recognition [Abstract]</t>
        </is>
      </c>
    </row>
    <row r="43">
      <c r="A43" s="4" t="inlineStr">
        <is>
          <t>Total revenues | $</t>
        </is>
      </c>
      <c r="B43" s="5" t="n">
        <v>4200000</v>
      </c>
      <c r="C43" s="5" t="n">
        <v>14000000</v>
      </c>
    </row>
    <row r="44">
      <c r="A44" s="4" t="inlineStr">
        <is>
          <t>Lot Sales - Agreement with Builder [Member] | Maximum [Member]</t>
        </is>
      </c>
    </row>
    <row r="45">
      <c r="A45" s="3" t="inlineStr">
        <is>
          <t>Land [Abstract]</t>
        </is>
      </c>
    </row>
    <row r="46">
      <c r="A46" s="4" t="inlineStr">
        <is>
          <t>Expected delivery period for lots sold</t>
        </is>
      </c>
      <c r="B46" s="4" t="inlineStr">
        <is>
          <t>1 year</t>
        </is>
      </c>
    </row>
    <row r="47">
      <c r="A47" s="4" t="inlineStr">
        <is>
          <t>Phase 1 Development</t>
        </is>
      </c>
    </row>
    <row r="48">
      <c r="A48" s="3" t="inlineStr">
        <is>
          <t>Land [Abstract]</t>
        </is>
      </c>
    </row>
    <row r="49">
      <c r="A49" s="4" t="inlineStr">
        <is>
          <t>Proceeds from sale of lots | $</t>
        </is>
      </c>
      <c r="B49" s="5" t="n">
        <v>26200000</v>
      </c>
    </row>
    <row r="50">
      <c r="A50" s="4" t="inlineStr">
        <is>
          <t>Number of lots</t>
        </is>
      </c>
      <c r="B50" s="6" t="n">
        <v>509</v>
      </c>
    </row>
    <row r="51">
      <c r="A51" s="4" t="inlineStr">
        <is>
          <t>Number of finished lots sold</t>
        </is>
      </c>
      <c r="B51" s="6" t="n">
        <v>505</v>
      </c>
    </row>
    <row r="52">
      <c r="A52" s="4" t="inlineStr">
        <is>
          <t>Number of platted lots sold</t>
        </is>
      </c>
      <c r="B52" s="6" t="n">
        <v>356</v>
      </c>
    </row>
    <row r="53">
      <c r="A53" s="4" t="inlineStr">
        <is>
          <t>Cumulative revenue recognized | $</t>
        </is>
      </c>
      <c r="B53" s="5" t="n">
        <v>26000000</v>
      </c>
    </row>
    <row r="54">
      <c r="A54" s="4" t="inlineStr">
        <is>
          <t>Phase 1 Development | Sky Ranch CAB [Member]</t>
        </is>
      </c>
    </row>
    <row r="55">
      <c r="A55" s="3" t="inlineStr">
        <is>
          <t>Land [Abstract]</t>
        </is>
      </c>
    </row>
    <row r="56">
      <c r="A56" s="4" t="inlineStr">
        <is>
          <t>Number of finished lots sold</t>
        </is>
      </c>
      <c r="B56" s="6" t="n">
        <v>356</v>
      </c>
    </row>
    <row r="57">
      <c r="A57" s="4" t="inlineStr">
        <is>
          <t>Phase 1 Development | Homebuilder [Member]</t>
        </is>
      </c>
    </row>
    <row r="58">
      <c r="A58" s="3" t="inlineStr">
        <is>
          <t>Land [Abstract]</t>
        </is>
      </c>
    </row>
    <row r="59">
      <c r="A59" s="4" t="inlineStr">
        <is>
          <t>Number of Customers</t>
        </is>
      </c>
      <c r="B59" s="6" t="n">
        <v>2</v>
      </c>
    </row>
    <row r="60">
      <c r="A60" s="4" t="inlineStr">
        <is>
          <t>Phase 1 Development | Homebuilder [Member] | Sky Ranch CAB [Member]</t>
        </is>
      </c>
    </row>
    <row r="61">
      <c r="A61" s="3" t="inlineStr">
        <is>
          <t>Land [Abstract]</t>
        </is>
      </c>
    </row>
    <row r="62">
      <c r="A62" s="4" t="inlineStr">
        <is>
          <t>Number of Customers</t>
        </is>
      </c>
      <c r="B62" s="6" t="n">
        <v>3</v>
      </c>
    </row>
    <row r="63">
      <c r="A63" s="4" t="inlineStr">
        <is>
          <t>Phase 2 Development</t>
        </is>
      </c>
    </row>
    <row r="64">
      <c r="A64" s="3" t="inlineStr">
        <is>
          <t>Land [Abstract]</t>
        </is>
      </c>
    </row>
    <row r="65">
      <c r="A65" s="4" t="inlineStr">
        <is>
          <t>Proceeds from sale of lots | $</t>
        </is>
      </c>
      <c r="B65" s="5" t="n">
        <v>3900000</v>
      </c>
    </row>
    <row r="66">
      <c r="A66" s="4" t="inlineStr">
        <is>
          <t>Number of lots</t>
        </is>
      </c>
      <c r="B66" s="6" t="n">
        <v>850</v>
      </c>
    </row>
    <row r="67">
      <c r="A67" s="4" t="inlineStr">
        <is>
          <t>Number of finished lots sold</t>
        </is>
      </c>
      <c r="B67" s="6" t="n">
        <v>152</v>
      </c>
    </row>
    <row r="68">
      <c r="A68" s="4" t="inlineStr">
        <is>
          <t>Number of lots under contract with homebuilder</t>
        </is>
      </c>
      <c r="B68" s="6" t="n">
        <v>804</v>
      </c>
    </row>
    <row r="69">
      <c r="A69" s="4" t="inlineStr">
        <is>
          <t>Number of lots retained for use in build-to-rent business</t>
        </is>
      </c>
      <c r="B69" s="6" t="n">
        <v>46</v>
      </c>
    </row>
    <row r="70">
      <c r="A70" s="4" t="inlineStr">
        <is>
          <t>Number of subphases</t>
        </is>
      </c>
      <c r="B70" s="6" t="n">
        <v>4</v>
      </c>
    </row>
    <row r="71">
      <c r="A71" s="4" t="inlineStr">
        <is>
          <t>Cumulative revenue recognized | $</t>
        </is>
      </c>
      <c r="B71" s="5" t="n">
        <v>2200000</v>
      </c>
    </row>
    <row r="72">
      <c r="A72" s="4" t="inlineStr">
        <is>
          <t>Phase 2 Development | Sky Ranch CAB [Member]</t>
        </is>
      </c>
    </row>
    <row r="73">
      <c r="A73" s="3" t="inlineStr">
        <is>
          <t>Land [Abstract]</t>
        </is>
      </c>
    </row>
    <row r="74">
      <c r="A74" s="4" t="inlineStr">
        <is>
          <t>Number of finished lots sold</t>
        </is>
      </c>
      <c r="B74" s="6" t="n">
        <v>804</v>
      </c>
    </row>
    <row r="75">
      <c r="A75" s="4" t="inlineStr">
        <is>
          <t>Phase 2 Development | Homebuilder [Member]</t>
        </is>
      </c>
    </row>
    <row r="76">
      <c r="A76" s="3" t="inlineStr">
        <is>
          <t>Land [Abstract]</t>
        </is>
      </c>
    </row>
    <row r="77">
      <c r="A77" s="4" t="inlineStr">
        <is>
          <t>Number of Customers</t>
        </is>
      </c>
      <c r="B77" s="6" t="n">
        <v>3</v>
      </c>
    </row>
    <row r="78">
      <c r="A78" s="4" t="inlineStr">
        <is>
          <t>First Subphase</t>
        </is>
      </c>
    </row>
    <row r="79">
      <c r="A79" s="3" t="inlineStr">
        <is>
          <t>Land [Abstract]</t>
        </is>
      </c>
    </row>
    <row r="80">
      <c r="A80" s="4" t="inlineStr">
        <is>
          <t>Number of lots under contract with homebuilder</t>
        </is>
      </c>
      <c r="B80" s="6" t="n">
        <v>219</v>
      </c>
    </row>
    <row r="81">
      <c r="A81" s="4" t="inlineStr">
        <is>
          <t>Number of lots retained for use in build-to-rent business</t>
        </is>
      </c>
      <c r="B81" s="6" t="n">
        <v>10</v>
      </c>
    </row>
    <row r="82">
      <c r="A82" s="4" t="inlineStr">
        <is>
          <t>Number of lots to be constructed in a subphase</t>
        </is>
      </c>
      <c r="B82" s="6" t="n">
        <v>229</v>
      </c>
    </row>
    <row r="83">
      <c r="A83" s="4" t="inlineStr">
        <is>
          <t>First Subphase | Sky Ranch CAB [Member]</t>
        </is>
      </c>
    </row>
    <row r="84">
      <c r="A84" s="3" t="inlineStr">
        <is>
          <t>Land [Abstract]</t>
        </is>
      </c>
    </row>
    <row r="85">
      <c r="A85" s="4" t="inlineStr">
        <is>
          <t>Number of finished lots sold</t>
        </is>
      </c>
      <c r="B85" s="6" t="n">
        <v>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Aug. 31, 2021</t>
        </is>
      </c>
      <c r="C2" s="2" t="inlineStr">
        <is>
          <t>Aug. 31, 2020</t>
        </is>
      </c>
    </row>
    <row r="3">
      <c r="A3" s="3" t="inlineStr">
        <is>
          <t>Revenues:</t>
        </is>
      </c>
    </row>
    <row r="4">
      <c r="A4" s="4" t="inlineStr">
        <is>
          <t>Total revenues</t>
        </is>
      </c>
      <c r="B4" s="5" t="n">
        <v>17125</v>
      </c>
      <c r="C4" s="5" t="n">
        <v>25855</v>
      </c>
    </row>
    <row r="5">
      <c r="A5" s="3" t="inlineStr">
        <is>
          <t>Expenses:</t>
        </is>
      </c>
    </row>
    <row r="6">
      <c r="A6" s="4" t="inlineStr">
        <is>
          <t>Water service operations</t>
        </is>
      </c>
      <c r="B6" s="6" t="n">
        <v>-1546</v>
      </c>
      <c r="C6" s="6" t="n">
        <v>-804</v>
      </c>
    </row>
    <row r="7">
      <c r="A7" s="4" t="inlineStr">
        <is>
          <t>Wastewater service operations</t>
        </is>
      </c>
      <c r="B7" s="6" t="n">
        <v>-370</v>
      </c>
      <c r="C7" s="6" t="n">
        <v>-200</v>
      </c>
    </row>
    <row r="8">
      <c r="A8" s="4" t="inlineStr">
        <is>
          <t>Land development construction costs</t>
        </is>
      </c>
      <c r="B8" s="6" t="n">
        <v>-2535</v>
      </c>
      <c r="C8" s="6" t="n">
        <v>-15870</v>
      </c>
    </row>
    <row r="9">
      <c r="A9" s="4" t="inlineStr">
        <is>
          <t>Depletion and depreciation</t>
        </is>
      </c>
      <c r="B9" s="6" t="n">
        <v>-1457</v>
      </c>
      <c r="C9" s="6" t="n">
        <v>-1367</v>
      </c>
    </row>
    <row r="10">
      <c r="A10" s="4" t="inlineStr">
        <is>
          <t>Other</t>
        </is>
      </c>
      <c r="B10" s="6" t="n">
        <v>-494</v>
      </c>
      <c r="C10" s="6" t="n">
        <v>-70</v>
      </c>
    </row>
    <row r="11">
      <c r="A11" s="4" t="inlineStr">
        <is>
          <t>Total cost of revenues</t>
        </is>
      </c>
      <c r="B11" s="6" t="n">
        <v>-6402</v>
      </c>
      <c r="C11" s="6" t="n">
        <v>-18311</v>
      </c>
    </row>
    <row r="12">
      <c r="A12" s="4" t="inlineStr">
        <is>
          <t>Gross profit</t>
        </is>
      </c>
      <c r="B12" s="6" t="n">
        <v>10723</v>
      </c>
      <c r="C12" s="6" t="n">
        <v>7544</v>
      </c>
    </row>
    <row r="13">
      <c r="A13" s="4" t="inlineStr">
        <is>
          <t>General and administrative expenses</t>
        </is>
      </c>
      <c r="B13" s="6" t="n">
        <v>-5139</v>
      </c>
      <c r="C13" s="6" t="n">
        <v>-4250</v>
      </c>
    </row>
    <row r="14">
      <c r="A14" s="4" t="inlineStr">
        <is>
          <t>Non-cash mineral interest impairment charge</t>
        </is>
      </c>
      <c r="C14" s="6" t="n">
        <v>-1425</v>
      </c>
    </row>
    <row r="15">
      <c r="A15" s="4" t="inlineStr">
        <is>
          <t>Depreciation</t>
        </is>
      </c>
      <c r="B15" s="6" t="n">
        <v>-315</v>
      </c>
      <c r="C15" s="6" t="n">
        <v>-356</v>
      </c>
    </row>
    <row r="16">
      <c r="A16" s="4" t="inlineStr">
        <is>
          <t>Operating income</t>
        </is>
      </c>
      <c r="B16" s="6" t="n">
        <v>5269</v>
      </c>
      <c r="C16" s="6" t="n">
        <v>1513</v>
      </c>
    </row>
    <row r="17">
      <c r="A17" s="3" t="inlineStr">
        <is>
          <t>Other income:</t>
        </is>
      </c>
    </row>
    <row r="18">
      <c r="A18" s="4" t="inlineStr">
        <is>
          <t>Recognition of public improvement reimbursables including interest income - related party</t>
        </is>
      </c>
      <c r="B18" s="6" t="n">
        <v>20217</v>
      </c>
    </row>
    <row r="19">
      <c r="A19" s="4" t="inlineStr">
        <is>
          <t>Oil and gas royalty income, net</t>
        </is>
      </c>
      <c r="B19" s="6" t="n">
        <v>324</v>
      </c>
      <c r="C19" s="6" t="n">
        <v>669</v>
      </c>
    </row>
    <row r="20">
      <c r="A20" s="4" t="inlineStr">
        <is>
          <t>Oil and gas lease income, net</t>
        </is>
      </c>
      <c r="B20" s="6" t="n">
        <v>196</v>
      </c>
      <c r="C20" s="6" t="n">
        <v>247</v>
      </c>
    </row>
    <row r="21">
      <c r="A21" s="4" t="inlineStr">
        <is>
          <t>Interest income from investments</t>
        </is>
      </c>
      <c r="B21" s="6" t="n">
        <v>59</v>
      </c>
      <c r="C21" s="6" t="n">
        <v>178</v>
      </c>
    </row>
    <row r="22">
      <c r="A22" s="4" t="inlineStr">
        <is>
          <t>Other</t>
        </is>
      </c>
      <c r="B22" s="6" t="n">
        <v>40</v>
      </c>
      <c r="C22" s="6" t="n">
        <v>36</v>
      </c>
    </row>
    <row r="23">
      <c r="A23" s="4" t="inlineStr">
        <is>
          <t>Reimbursement of construction costs - related party</t>
        </is>
      </c>
      <c r="B23" s="6" t="n">
        <v>485</v>
      </c>
      <c r="C23" s="6" t="n">
        <v>6276</v>
      </c>
    </row>
    <row r="24">
      <c r="A24" s="4" t="inlineStr">
        <is>
          <t>Income from operations before income taxes</t>
        </is>
      </c>
      <c r="B24" s="6" t="n">
        <v>26590</v>
      </c>
      <c r="C24" s="6" t="n">
        <v>8919</v>
      </c>
    </row>
    <row r="25">
      <c r="A25" s="4" t="inlineStr">
        <is>
          <t>Income tax expense</t>
        </is>
      </c>
      <c r="B25" s="6" t="n">
        <v>-6480</v>
      </c>
      <c r="C25" s="6" t="n">
        <v>-2169</v>
      </c>
    </row>
    <row r="26">
      <c r="A26" s="4" t="inlineStr">
        <is>
          <t>Net income</t>
        </is>
      </c>
      <c r="B26" s="6" t="n">
        <v>20110</v>
      </c>
      <c r="C26" s="6" t="n">
        <v>6750</v>
      </c>
    </row>
    <row r="27">
      <c r="A27" s="4" t="inlineStr">
        <is>
          <t>Unrealized holding losses</t>
        </is>
      </c>
      <c r="C27" s="6" t="n">
        <v>-4</v>
      </c>
    </row>
    <row r="28">
      <c r="A28" s="4" t="inlineStr">
        <is>
          <t>Total comprehensive income</t>
        </is>
      </c>
      <c r="B28" s="5" t="n">
        <v>20110</v>
      </c>
      <c r="C28" s="5" t="n">
        <v>6746</v>
      </c>
    </row>
    <row r="29">
      <c r="A29" s="3" t="inlineStr">
        <is>
          <t>EARNINGS PER SHARE [Abstract]</t>
        </is>
      </c>
    </row>
    <row r="30">
      <c r="A30" s="4" t="inlineStr">
        <is>
          <t>Basic (in dollars per share)</t>
        </is>
      </c>
      <c r="B30" s="8" t="n">
        <v>0.84</v>
      </c>
      <c r="C30" s="8" t="n">
        <v>0.28</v>
      </c>
    </row>
    <row r="31">
      <c r="A31" s="4" t="inlineStr">
        <is>
          <t>Diluted (in dollars per share)</t>
        </is>
      </c>
      <c r="B31" s="8" t="n">
        <v>0.83</v>
      </c>
      <c r="C31" s="8" t="n">
        <v>0.28</v>
      </c>
    </row>
    <row r="32">
      <c r="A32" s="3" t="inlineStr">
        <is>
          <t>Weighted average common shares outstanding:</t>
        </is>
      </c>
    </row>
    <row r="33">
      <c r="A33" s="4" t="inlineStr">
        <is>
          <t>Basic (in shares)</t>
        </is>
      </c>
      <c r="B33" s="6" t="n">
        <v>23890792</v>
      </c>
      <c r="C33" s="6" t="n">
        <v>23845015</v>
      </c>
    </row>
    <row r="34">
      <c r="A34" s="4" t="inlineStr">
        <is>
          <t>Diluted (in shares)</t>
        </is>
      </c>
      <c r="B34" s="6" t="n">
        <v>24110918</v>
      </c>
      <c r="C34" s="6" t="n">
        <v>24061612</v>
      </c>
    </row>
    <row r="35">
      <c r="A35" s="4" t="inlineStr">
        <is>
          <t>Metered Water Usage - Municipal Customers [Member]</t>
        </is>
      </c>
    </row>
    <row r="36">
      <c r="A36" s="3" t="inlineStr">
        <is>
          <t>Revenues:</t>
        </is>
      </c>
    </row>
    <row r="37">
      <c r="A37" s="4" t="inlineStr">
        <is>
          <t>Total revenues</t>
        </is>
      </c>
      <c r="B37" s="5" t="n">
        <v>846</v>
      </c>
      <c r="C37" s="5" t="n">
        <v>524</v>
      </c>
    </row>
    <row r="38">
      <c r="A38" s="4" t="inlineStr">
        <is>
          <t>Metered Water Usage - Industrial Oil and Gas [Member]</t>
        </is>
      </c>
    </row>
    <row r="39">
      <c r="A39" s="3" t="inlineStr">
        <is>
          <t>Revenues:</t>
        </is>
      </c>
    </row>
    <row r="40">
      <c r="A40" s="4" t="inlineStr">
        <is>
          <t>Total revenues</t>
        </is>
      </c>
      <c r="B40" s="6" t="n">
        <v>2792</v>
      </c>
      <c r="C40" s="6" t="n">
        <v>513</v>
      </c>
    </row>
    <row r="41">
      <c r="A41" s="4" t="inlineStr">
        <is>
          <t>Wastewater Treatment Fees [Member]</t>
        </is>
      </c>
    </row>
    <row r="42">
      <c r="A42" s="3" t="inlineStr">
        <is>
          <t>Revenues:</t>
        </is>
      </c>
    </row>
    <row r="43">
      <c r="A43" s="4" t="inlineStr">
        <is>
          <t>Total revenues</t>
        </is>
      </c>
      <c r="B43" s="6" t="n">
        <v>199</v>
      </c>
      <c r="C43" s="6" t="n">
        <v>96</v>
      </c>
    </row>
    <row r="44">
      <c r="A44" s="4" t="inlineStr">
        <is>
          <t>Lot Sales [Member]</t>
        </is>
      </c>
    </row>
    <row r="45">
      <c r="A45" s="3" t="inlineStr">
        <is>
          <t>Revenues:</t>
        </is>
      </c>
    </row>
    <row r="46">
      <c r="A46" s="4" t="inlineStr">
        <is>
          <t>Total revenues</t>
        </is>
      </c>
      <c r="B46" s="6" t="n">
        <v>5163</v>
      </c>
      <c r="C46" s="6" t="n">
        <v>5641</v>
      </c>
    </row>
    <row r="47">
      <c r="A47" s="4" t="inlineStr">
        <is>
          <t>Project Management Fees [Member]</t>
        </is>
      </c>
    </row>
    <row r="48">
      <c r="A48" s="3" t="inlineStr">
        <is>
          <t>Revenues:</t>
        </is>
      </c>
    </row>
    <row r="49">
      <c r="A49" s="4" t="inlineStr">
        <is>
          <t>Total revenues</t>
        </is>
      </c>
      <c r="B49" s="6" t="n">
        <v>1629</v>
      </c>
    </row>
    <row r="50">
      <c r="A50" s="4" t="inlineStr">
        <is>
          <t>Water and Wastewater Tap Fees [Member]</t>
        </is>
      </c>
    </row>
    <row r="51">
      <c r="A51" s="3" t="inlineStr">
        <is>
          <t>Revenues:</t>
        </is>
      </c>
    </row>
    <row r="52">
      <c r="A52" s="4" t="inlineStr">
        <is>
          <t>Total revenues</t>
        </is>
      </c>
      <c r="B52" s="6" t="n">
        <v>5840</v>
      </c>
      <c r="C52" s="6" t="n">
        <v>18934</v>
      </c>
    </row>
    <row r="53">
      <c r="A53" s="4" t="inlineStr">
        <is>
          <t>Other [Member]</t>
        </is>
      </c>
    </row>
    <row r="54">
      <c r="A54" s="3" t="inlineStr">
        <is>
          <t>Revenues:</t>
        </is>
      </c>
    </row>
    <row r="55">
      <c r="A55" s="4" t="inlineStr">
        <is>
          <t>Total revenues</t>
        </is>
      </c>
      <c r="B55" s="5" t="n">
        <v>656</v>
      </c>
      <c r="C55" s="5" t="n">
        <v>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imbursable Costs Incurred to Date (Details) $ in Millions</t>
        </is>
      </c>
      <c r="B1" s="2" t="inlineStr">
        <is>
          <t>Aug. 31, 2021USD ($)</t>
        </is>
      </c>
    </row>
    <row r="2">
      <c r="A2" s="4" t="inlineStr">
        <is>
          <t>Phase 1 Public Improvements [Member]</t>
        </is>
      </c>
    </row>
    <row r="3">
      <c r="A3" s="3" t="inlineStr">
        <is>
          <t>Reimbursable Costs, Net [Abstract]</t>
        </is>
      </c>
    </row>
    <row r="4">
      <c r="A4" s="4" t="inlineStr">
        <is>
          <t>Costs incurred</t>
        </is>
      </c>
      <c r="B4" s="9" t="n">
        <v>0.2</v>
      </c>
    </row>
    <row r="5">
      <c r="A5" s="4" t="inlineStr">
        <is>
          <t>Phase 2 Public Improvements [Member]</t>
        </is>
      </c>
    </row>
    <row r="6">
      <c r="A6" s="3" t="inlineStr">
        <is>
          <t>Reimbursable Costs, Net [Abstract]</t>
        </is>
      </c>
    </row>
    <row r="7">
      <c r="A7" s="4" t="inlineStr">
        <is>
          <t>Costs incurred</t>
        </is>
      </c>
      <c r="B7" s="9" t="n">
        <v>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SUMMARY OF SIGNIFICANT ACCOUNTING POLICIES , Reimbursable Costs (Details) $ in Thousands</t>
        </is>
      </c>
      <c r="B1" s="2" t="inlineStr">
        <is>
          <t>1 Months Ended</t>
        </is>
      </c>
      <c r="D1" s="2" t="inlineStr">
        <is>
          <t>12 Months Ended</t>
        </is>
      </c>
    </row>
    <row r="2">
      <c r="B2" s="2" t="inlineStr">
        <is>
          <t>Jan. 31, 2021USD ($)</t>
        </is>
      </c>
      <c r="C2" s="2" t="inlineStr">
        <is>
          <t>Nov. 30, 2019USD ($)</t>
        </is>
      </c>
      <c r="D2" s="2" t="inlineStr">
        <is>
          <t>Aug. 31, 2021USD ($)itemagreementsegment</t>
        </is>
      </c>
      <c r="E2" s="2" t="inlineStr">
        <is>
          <t>Aug. 31, 2020USD ($)</t>
        </is>
      </c>
    </row>
    <row r="3">
      <c r="A3" s="3" t="inlineStr">
        <is>
          <t>Revenue Recognition and Reimbursable Costs [Abstract]</t>
        </is>
      </c>
    </row>
    <row r="4">
      <c r="A4" s="4" t="inlineStr">
        <is>
          <t>Number of business segments | segment</t>
        </is>
      </c>
      <c r="D4" s="6" t="n">
        <v>2</v>
      </c>
    </row>
    <row r="5">
      <c r="A5" s="4" t="inlineStr">
        <is>
          <t>Number of formats used for selling finished lots to home builders | item</t>
        </is>
      </c>
      <c r="D5" s="6" t="n">
        <v>2</v>
      </c>
    </row>
    <row r="6">
      <c r="A6" s="4" t="inlineStr">
        <is>
          <t>Total revenues</t>
        </is>
      </c>
      <c r="D6" s="5" t="n">
        <v>17125</v>
      </c>
      <c r="E6" s="5" t="n">
        <v>25855</v>
      </c>
    </row>
    <row r="7">
      <c r="A7" s="4" t="inlineStr">
        <is>
          <t>Project Management Fees [Member]</t>
        </is>
      </c>
    </row>
    <row r="8">
      <c r="A8" s="3" t="inlineStr">
        <is>
          <t>Revenue Recognition and Reimbursable Costs [Abstract]</t>
        </is>
      </c>
    </row>
    <row r="9">
      <c r="A9" s="4" t="inlineStr">
        <is>
          <t>Total revenues</t>
        </is>
      </c>
      <c r="D9" s="6" t="n">
        <v>1629</v>
      </c>
    </row>
    <row r="10">
      <c r="A10" s="4" t="inlineStr">
        <is>
          <t>Public improvement reimbursables Member</t>
        </is>
      </c>
    </row>
    <row r="11">
      <c r="A11" s="3" t="inlineStr">
        <is>
          <t>Revenue Recognition and Reimbursable Costs [Abstract]</t>
        </is>
      </c>
    </row>
    <row r="12">
      <c r="A12" s="4" t="inlineStr">
        <is>
          <t>Amounts payable to Pure Cycle by the Sky Ranch CAB</t>
        </is>
      </c>
      <c r="D12" s="5" t="n">
        <v>8794</v>
      </c>
      <c r="E12" s="5" t="n">
        <v>0</v>
      </c>
    </row>
    <row r="13">
      <c r="A13" s="4" t="inlineStr">
        <is>
          <t>Phase 1 Development</t>
        </is>
      </c>
    </row>
    <row r="14">
      <c r="A14" s="3" t="inlineStr">
        <is>
          <t>Revenue Recognition and Reimbursable Costs [Abstract]</t>
        </is>
      </c>
    </row>
    <row r="15">
      <c r="A15" s="4" t="inlineStr">
        <is>
          <t>Number of finished lots sold | item</t>
        </is>
      </c>
      <c r="D15" s="6" t="n">
        <v>505</v>
      </c>
    </row>
    <row r="16">
      <c r="A16" s="4" t="inlineStr">
        <is>
          <t>Phase 2 Development</t>
        </is>
      </c>
    </row>
    <row r="17">
      <c r="A17" s="3" t="inlineStr">
        <is>
          <t>Revenue Recognition and Reimbursable Costs [Abstract]</t>
        </is>
      </c>
    </row>
    <row r="18">
      <c r="A18" s="4" t="inlineStr">
        <is>
          <t>Number of finished lots sold | item</t>
        </is>
      </c>
      <c r="D18" s="6" t="n">
        <v>152</v>
      </c>
    </row>
    <row r="19">
      <c r="A19" s="4" t="inlineStr">
        <is>
          <t>Sky Ranch CAB [Member]</t>
        </is>
      </c>
    </row>
    <row r="20">
      <c r="A20" s="3" t="inlineStr">
        <is>
          <t>Revenue Recognition and Reimbursable Costs [Abstract]</t>
        </is>
      </c>
    </row>
    <row r="21">
      <c r="A21" s="4" t="inlineStr">
        <is>
          <t>Reimbursement for advances made to fund construction of public improvements</t>
        </is>
      </c>
      <c r="C21" s="5" t="n">
        <v>10500</v>
      </c>
    </row>
    <row r="22">
      <c r="A22" s="4" t="inlineStr">
        <is>
          <t>Reimbursement for advances made to fund construction of public improvements with proceeds from unencumbered funds</t>
        </is>
      </c>
      <c r="B22" s="5" t="n">
        <v>400</v>
      </c>
    </row>
    <row r="23">
      <c r="A23" s="4" t="inlineStr">
        <is>
          <t>Revenue recognized related to amounts owed</t>
        </is>
      </c>
      <c r="D23" s="5" t="n">
        <v>3100</v>
      </c>
    </row>
    <row r="24">
      <c r="A24" s="4" t="inlineStr">
        <is>
          <t>Interest rate</t>
        </is>
      </c>
      <c r="D24" s="4" t="inlineStr">
        <is>
          <t>6.00%</t>
        </is>
      </c>
    </row>
    <row r="25">
      <c r="A25" s="4" t="inlineStr">
        <is>
          <t>Number of service agreements for project management services | agreement</t>
        </is>
      </c>
      <c r="D25" s="6" t="n">
        <v>2</v>
      </c>
    </row>
    <row r="26">
      <c r="A26" s="4" t="inlineStr">
        <is>
          <t>Project management fee</t>
        </is>
      </c>
      <c r="D26" s="4" t="inlineStr">
        <is>
          <t>5.00%</t>
        </is>
      </c>
    </row>
    <row r="27">
      <c r="A27" s="4" t="inlineStr">
        <is>
          <t>Costs incurred to date</t>
        </is>
      </c>
      <c r="D27" s="5" t="n">
        <v>35699</v>
      </c>
    </row>
    <row r="28">
      <c r="A28" s="4" t="inlineStr">
        <is>
          <t>Payments repaid by Sky Ranch CAB</t>
        </is>
      </c>
      <c r="D28" s="6" t="n">
        <v>10905</v>
      </c>
    </row>
    <row r="29">
      <c r="A29" s="4" t="inlineStr">
        <is>
          <t>Amounts payable to Pure Cycle by the Sky Ranch CAB</t>
        </is>
      </c>
      <c r="D29" s="6" t="n">
        <v>24794</v>
      </c>
    </row>
    <row r="30">
      <c r="A30" s="4" t="inlineStr">
        <is>
          <t>Sky Ranch CAB [Member] | Bonds [Member]</t>
        </is>
      </c>
    </row>
    <row r="31">
      <c r="A31" s="3" t="inlineStr">
        <is>
          <t>Revenue Recognition and Reimbursable Costs [Abstract]</t>
        </is>
      </c>
    </row>
    <row r="32">
      <c r="A32" s="4" t="inlineStr">
        <is>
          <t>Face amount</t>
        </is>
      </c>
      <c r="C32" s="6" t="n">
        <v>13200</v>
      </c>
    </row>
    <row r="33">
      <c r="A33" s="4" t="inlineStr">
        <is>
          <t>Sky Ranch CAB [Member] | Project Management Fees [Member]</t>
        </is>
      </c>
    </row>
    <row r="34">
      <c r="A34" s="3" t="inlineStr">
        <is>
          <t>Revenue Recognition and Reimbursable Costs [Abstract]</t>
        </is>
      </c>
    </row>
    <row r="35">
      <c r="A35" s="4" t="inlineStr">
        <is>
          <t>Total revenues</t>
        </is>
      </c>
      <c r="D35" s="6" t="n">
        <v>1700</v>
      </c>
    </row>
    <row r="36">
      <c r="A36" s="4" t="inlineStr">
        <is>
          <t>Sky Ranch CAB [Member] | Public improvement reimbursables Member</t>
        </is>
      </c>
    </row>
    <row r="37">
      <c r="A37" s="3" t="inlineStr">
        <is>
          <t>Revenue Recognition and Reimbursable Costs [Abstract]</t>
        </is>
      </c>
    </row>
    <row r="38">
      <c r="A38" s="4" t="inlineStr">
        <is>
          <t>Costs incurred to date excluding accrued interest</t>
        </is>
      </c>
      <c r="D38" s="6" t="n">
        <v>29700</v>
      </c>
    </row>
    <row r="39">
      <c r="A39" s="4" t="inlineStr">
        <is>
          <t>Costs incurred to date</t>
        </is>
      </c>
      <c r="D39" s="6" t="n">
        <v>32646</v>
      </c>
    </row>
    <row r="40">
      <c r="A40" s="4" t="inlineStr">
        <is>
          <t>Payments repaid by Sky Ranch CAB</t>
        </is>
      </c>
      <c r="D40" s="6" t="n">
        <v>10905</v>
      </c>
    </row>
    <row r="41">
      <c r="A41" s="4" t="inlineStr">
        <is>
          <t>Amounts payable to Pure Cycle by the Sky Ranch CAB</t>
        </is>
      </c>
      <c r="D41" s="6" t="n">
        <v>21741</v>
      </c>
    </row>
    <row r="42">
      <c r="A42" s="4" t="inlineStr">
        <is>
          <t>Sky Ranch CAB [Member] | Phase 1 Reimbursable Public Improvements And Construction Support Activities And Accrued Interest [Member]</t>
        </is>
      </c>
    </row>
    <row r="43">
      <c r="A43" s="3" t="inlineStr">
        <is>
          <t>Revenue Recognition and Reimbursable Costs [Abstract]</t>
        </is>
      </c>
    </row>
    <row r="44">
      <c r="A44" s="4" t="inlineStr">
        <is>
          <t>Costs incurred to date</t>
        </is>
      </c>
      <c r="C44" s="5" t="n">
        <v>32700</v>
      </c>
      <c r="D44" s="6" t="n">
        <v>32600</v>
      </c>
    </row>
    <row r="45">
      <c r="A45" s="4" t="inlineStr">
        <is>
          <t>Sky Ranch CAB [Member] | Phase 1 Public Improvements [Member]</t>
        </is>
      </c>
    </row>
    <row r="46">
      <c r="A46" s="3" t="inlineStr">
        <is>
          <t>Revenue Recognition and Reimbursable Costs [Abstract]</t>
        </is>
      </c>
    </row>
    <row r="47">
      <c r="A47" s="4" t="inlineStr">
        <is>
          <t>Costs incurred to date</t>
        </is>
      </c>
      <c r="D47" s="6" t="n">
        <v>27199</v>
      </c>
    </row>
    <row r="48">
      <c r="A48" s="4" t="inlineStr">
        <is>
          <t>Payments repaid by Sky Ranch CAB</t>
        </is>
      </c>
      <c r="D48" s="6" t="n">
        <v>10505</v>
      </c>
    </row>
    <row r="49">
      <c r="A49" s="4" t="inlineStr">
        <is>
          <t>Amounts payable to Pure Cycle by the Sky Ranch CAB</t>
        </is>
      </c>
      <c r="D49" s="6" t="n">
        <v>16694</v>
      </c>
    </row>
    <row r="50">
      <c r="A50" s="4" t="inlineStr">
        <is>
          <t>Sky Ranch CAB [Member] | Phase 1 Accrued Interest [Member]</t>
        </is>
      </c>
    </row>
    <row r="51">
      <c r="A51" s="3" t="inlineStr">
        <is>
          <t>Revenue Recognition and Reimbursable Costs [Abstract]</t>
        </is>
      </c>
    </row>
    <row r="52">
      <c r="A52" s="4" t="inlineStr">
        <is>
          <t>Costs incurred to date</t>
        </is>
      </c>
      <c r="D52" s="6" t="n">
        <v>2926</v>
      </c>
    </row>
    <row r="53">
      <c r="A53" s="4" t="inlineStr">
        <is>
          <t>Payments repaid by Sky Ranch CAB</t>
        </is>
      </c>
      <c r="D53" s="6" t="n">
        <v>400</v>
      </c>
    </row>
    <row r="54">
      <c r="A54" s="4" t="inlineStr">
        <is>
          <t>Amounts payable to Pure Cycle by the Sky Ranch CAB</t>
        </is>
      </c>
      <c r="D54" s="6" t="n">
        <v>2526</v>
      </c>
    </row>
    <row r="55">
      <c r="A55" s="4" t="inlineStr">
        <is>
          <t>Sky Ranch CAB [Member] | Phase 1 Project Management Services [Member]</t>
        </is>
      </c>
    </row>
    <row r="56">
      <c r="A56" s="3" t="inlineStr">
        <is>
          <t>Revenue Recognition and Reimbursable Costs [Abstract]</t>
        </is>
      </c>
    </row>
    <row r="57">
      <c r="A57" s="4" t="inlineStr">
        <is>
          <t>Costs incurred to date</t>
        </is>
      </c>
      <c r="D57" s="6" t="n">
        <v>1570</v>
      </c>
    </row>
    <row r="58">
      <c r="A58" s="4" t="inlineStr">
        <is>
          <t>Amounts payable to Pure Cycle by the Sky Ranch CAB</t>
        </is>
      </c>
      <c r="D58" s="6" t="n">
        <v>1570</v>
      </c>
    </row>
    <row r="59">
      <c r="A59" s="4" t="inlineStr">
        <is>
          <t>Sky Ranch CAB [Member] | Phase 1 Construction Support Activities [Member]</t>
        </is>
      </c>
    </row>
    <row r="60">
      <c r="A60" s="3" t="inlineStr">
        <is>
          <t>Revenue Recognition and Reimbursable Costs [Abstract]</t>
        </is>
      </c>
    </row>
    <row r="61">
      <c r="A61" s="4" t="inlineStr">
        <is>
          <t>Costs incurred to date</t>
        </is>
      </c>
      <c r="D61" s="6" t="n">
        <v>951</v>
      </c>
    </row>
    <row r="62">
      <c r="A62" s="4" t="inlineStr">
        <is>
          <t>Amounts payable to Pure Cycle by the Sky Ranch CAB</t>
        </is>
      </c>
      <c r="D62" s="6" t="n">
        <v>951</v>
      </c>
    </row>
    <row r="63">
      <c r="A63" s="4" t="inlineStr">
        <is>
          <t>Sky Ranch CAB [Member] | Phase 2 Reimbursable Costs [Member]</t>
        </is>
      </c>
    </row>
    <row r="64">
      <c r="A64" s="3" t="inlineStr">
        <is>
          <t>Revenue Recognition and Reimbursable Costs [Abstract]</t>
        </is>
      </c>
    </row>
    <row r="65">
      <c r="A65" s="4" t="inlineStr">
        <is>
          <t>Costs incurred to date</t>
        </is>
      </c>
      <c r="D65" s="6" t="n">
        <v>3053</v>
      </c>
    </row>
    <row r="66">
      <c r="A66" s="4" t="inlineStr">
        <is>
          <t>Amounts payable to Pure Cycle by the Sky Ranch CAB</t>
        </is>
      </c>
      <c r="D66" s="6" t="n">
        <v>3053</v>
      </c>
    </row>
    <row r="67">
      <c r="A67" s="4" t="inlineStr">
        <is>
          <t>Sky Ranch CAB [Member] | Phase 2 Public Improvements [Member]</t>
        </is>
      </c>
    </row>
    <row r="68">
      <c r="A68" s="3" t="inlineStr">
        <is>
          <t>Revenue Recognition and Reimbursable Costs [Abstract]</t>
        </is>
      </c>
    </row>
    <row r="69">
      <c r="A69" s="4" t="inlineStr">
        <is>
          <t>Costs incurred to date</t>
        </is>
      </c>
      <c r="D69" s="6" t="n">
        <v>2935</v>
      </c>
    </row>
    <row r="70">
      <c r="A70" s="4" t="inlineStr">
        <is>
          <t>Amounts payable to Pure Cycle by the Sky Ranch CAB</t>
        </is>
      </c>
      <c r="D70" s="6" t="n">
        <v>2935</v>
      </c>
    </row>
    <row r="71">
      <c r="A71" s="4" t="inlineStr">
        <is>
          <t>Sky Ranch CAB [Member] | Phase 2 Accrued Interest [Member]</t>
        </is>
      </c>
    </row>
    <row r="72">
      <c r="A72" s="3" t="inlineStr">
        <is>
          <t>Revenue Recognition and Reimbursable Costs [Abstract]</t>
        </is>
      </c>
    </row>
    <row r="73">
      <c r="A73" s="4" t="inlineStr">
        <is>
          <t>Costs incurred to date</t>
        </is>
      </c>
      <c r="D73" s="6" t="n">
        <v>33</v>
      </c>
    </row>
    <row r="74">
      <c r="A74" s="4" t="inlineStr">
        <is>
          <t>Amounts payable to Pure Cycle by the Sky Ranch CAB</t>
        </is>
      </c>
      <c r="D74" s="6" t="n">
        <v>33</v>
      </c>
    </row>
    <row r="75">
      <c r="A75" s="4" t="inlineStr">
        <is>
          <t>Sky Ranch CAB [Member] | Phase 2 Project Management Services [Member]</t>
        </is>
      </c>
    </row>
    <row r="76">
      <c r="A76" s="3" t="inlineStr">
        <is>
          <t>Revenue Recognition and Reimbursable Costs [Abstract]</t>
        </is>
      </c>
    </row>
    <row r="77">
      <c r="A77" s="4" t="inlineStr">
        <is>
          <t>Costs incurred to date</t>
        </is>
      </c>
      <c r="D77" s="6" t="n">
        <v>85</v>
      </c>
    </row>
    <row r="78">
      <c r="A78" s="4" t="inlineStr">
        <is>
          <t>Amounts payable to Pure Cycle by the Sky Ranch CAB</t>
        </is>
      </c>
      <c r="D78" s="5" t="n">
        <v>85</v>
      </c>
    </row>
    <row r="79">
      <c r="A79" s="4" t="inlineStr">
        <is>
          <t>Sky Ranch CAB [Member] | Phase 1 Development</t>
        </is>
      </c>
    </row>
    <row r="80">
      <c r="A80" s="3" t="inlineStr">
        <is>
          <t>Revenue Recognition and Reimbursable Costs [Abstract]</t>
        </is>
      </c>
    </row>
    <row r="81">
      <c r="A81" s="4" t="inlineStr">
        <is>
          <t>Number of finished lots sold | item</t>
        </is>
      </c>
      <c r="D81" s="6" t="n">
        <v>356</v>
      </c>
    </row>
    <row r="82">
      <c r="A82" s="4" t="inlineStr">
        <is>
          <t>Sky Ranch CAB [Member] | Phase 2 Development</t>
        </is>
      </c>
    </row>
    <row r="83">
      <c r="A83" s="3" t="inlineStr">
        <is>
          <t>Revenue Recognition and Reimbursable Costs [Abstract]</t>
        </is>
      </c>
    </row>
    <row r="84">
      <c r="A84" s="4" t="inlineStr">
        <is>
          <t>Number of finished lots sold | item</t>
        </is>
      </c>
      <c r="D84" s="6" t="n">
        <v>804</v>
      </c>
    </row>
    <row r="85">
      <c r="A85" s="4" t="inlineStr">
        <is>
          <t>Sky Ranch CAB [Member] | First Subphase</t>
        </is>
      </c>
    </row>
    <row r="86">
      <c r="A86" s="3" t="inlineStr">
        <is>
          <t>Revenue Recognition and Reimbursable Costs [Abstract]</t>
        </is>
      </c>
    </row>
    <row r="87">
      <c r="A87" s="4" t="inlineStr">
        <is>
          <t>Number of finished lots sold | item</t>
        </is>
      </c>
      <c r="D87" s="6" t="n">
        <v>1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Revenue by Segment (Details) - USD ($) $ in Thousands</t>
        </is>
      </c>
      <c r="B1" s="2" t="inlineStr">
        <is>
          <t>12 Months Ended</t>
        </is>
      </c>
    </row>
    <row r="2">
      <c r="B2" s="2" t="inlineStr">
        <is>
          <t>Aug. 31, 2021</t>
        </is>
      </c>
      <c r="C2" s="2" t="inlineStr">
        <is>
          <t>Aug. 31, 2020</t>
        </is>
      </c>
      <c r="D2" s="2" t="inlineStr">
        <is>
          <t>Aug. 31, 2019</t>
        </is>
      </c>
    </row>
    <row r="3">
      <c r="A3" s="3" t="inlineStr">
        <is>
          <t>Deferred Revenue [Abstract]</t>
        </is>
      </c>
    </row>
    <row r="4">
      <c r="A4" s="4" t="inlineStr">
        <is>
          <t>Term to use reserve priority water</t>
        </is>
      </c>
      <c r="B4" s="4" t="inlineStr">
        <is>
          <t>1 year</t>
        </is>
      </c>
    </row>
    <row r="5">
      <c r="A5" s="4" t="inlineStr">
        <is>
          <t>Total revenues</t>
        </is>
      </c>
      <c r="B5" s="5" t="n">
        <v>17125</v>
      </c>
      <c r="C5" s="5" t="n">
        <v>25855</v>
      </c>
    </row>
    <row r="6">
      <c r="A6" s="4" t="inlineStr">
        <is>
          <t>Deferred revenue</t>
        </is>
      </c>
      <c r="B6" s="6" t="n">
        <v>2405</v>
      </c>
      <c r="C6" s="6" t="n">
        <v>3600</v>
      </c>
      <c r="D6" s="5" t="n">
        <v>5059</v>
      </c>
    </row>
    <row r="7">
      <c r="A7" s="4" t="inlineStr">
        <is>
          <t>Forfeited Water - Oil and Gas Operations [Member]</t>
        </is>
      </c>
    </row>
    <row r="8">
      <c r="A8" s="3" t="inlineStr">
        <is>
          <t>Deferred Revenue [Abstract]</t>
        </is>
      </c>
    </row>
    <row r="9">
      <c r="A9" s="4" t="inlineStr">
        <is>
          <t>Total revenues</t>
        </is>
      </c>
      <c r="B9" s="6" t="n">
        <v>1200</v>
      </c>
    </row>
    <row r="10">
      <c r="A10" s="4" t="inlineStr">
        <is>
          <t>Land Development Segment [Member]</t>
        </is>
      </c>
    </row>
    <row r="11">
      <c r="A11" s="3" t="inlineStr">
        <is>
          <t>Deferred Revenue [Abstract]</t>
        </is>
      </c>
    </row>
    <row r="12">
      <c r="A12" s="4" t="inlineStr">
        <is>
          <t>Deferred revenue</t>
        </is>
      </c>
      <c r="B12" s="6" t="n">
        <v>1995</v>
      </c>
      <c r="C12" s="6" t="n">
        <v>1635</v>
      </c>
    </row>
    <row r="13">
      <c r="A13" s="4" t="inlineStr">
        <is>
          <t>Water and Wastewater Resource Development Segment [Member]</t>
        </is>
      </c>
    </row>
    <row r="14">
      <c r="A14" s="3" t="inlineStr">
        <is>
          <t>Deferred Revenue [Abstract]</t>
        </is>
      </c>
    </row>
    <row r="15">
      <c r="A15" s="4" t="inlineStr">
        <is>
          <t>Deferred revenue</t>
        </is>
      </c>
      <c r="B15" s="5" t="n">
        <v>410</v>
      </c>
      <c r="C15" s="5" t="n">
        <v>19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hanges in Deferred Revenue (Details) - USD ($) $ in Thousands</t>
        </is>
      </c>
      <c r="B1" s="2" t="inlineStr">
        <is>
          <t>12 Months Ended</t>
        </is>
      </c>
    </row>
    <row r="2">
      <c r="B2" s="2" t="inlineStr">
        <is>
          <t>Aug. 31, 2021</t>
        </is>
      </c>
      <c r="C2" s="2" t="inlineStr">
        <is>
          <t>Aug. 31, 2020</t>
        </is>
      </c>
    </row>
    <row r="3">
      <c r="A3" s="3" t="inlineStr">
        <is>
          <t>Deferred Revenue [Abstract]</t>
        </is>
      </c>
    </row>
    <row r="4">
      <c r="A4" s="4" t="inlineStr">
        <is>
          <t>Balance</t>
        </is>
      </c>
      <c r="B4" s="5" t="n">
        <v>3600</v>
      </c>
      <c r="C4" s="5" t="n">
        <v>5059</v>
      </c>
    </row>
    <row r="5">
      <c r="A5" s="4" t="inlineStr">
        <is>
          <t>Deferral of revenue</t>
        </is>
      </c>
      <c r="B5" s="6" t="n">
        <v>6884</v>
      </c>
      <c r="C5" s="6" t="n">
        <v>24643</v>
      </c>
    </row>
    <row r="6">
      <c r="A6" s="4" t="inlineStr">
        <is>
          <t>Recognition of unearned revenue</t>
        </is>
      </c>
      <c r="B6" s="6" t="n">
        <v>-8079</v>
      </c>
      <c r="C6" s="6" t="n">
        <v>-26102</v>
      </c>
    </row>
    <row r="7">
      <c r="A7" s="4" t="inlineStr">
        <is>
          <t>Balance</t>
        </is>
      </c>
      <c r="B7" s="5" t="n">
        <v>2405</v>
      </c>
      <c r="C7" s="5" t="n">
        <v>3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Oil and Gas Lease Payments (Details) $ in Thousands</t>
        </is>
      </c>
      <c r="B1" s="2" t="inlineStr">
        <is>
          <t>12 Months Ended</t>
        </is>
      </c>
    </row>
    <row r="2">
      <c r="B2" s="2" t="inlineStr">
        <is>
          <t>Aug. 31, 2021USD ($)item</t>
        </is>
      </c>
      <c r="C2" s="2" t="inlineStr">
        <is>
          <t>Aug. 31, 2020USD ($)</t>
        </is>
      </c>
    </row>
    <row r="3">
      <c r="A3" s="3" t="inlineStr">
        <is>
          <t>Oil and Gas Lease Payments [Abstract]</t>
        </is>
      </c>
    </row>
    <row r="4">
      <c r="A4" s="4" t="inlineStr">
        <is>
          <t>Number of wells that have been drilled</t>
        </is>
      </c>
      <c r="B4" s="6" t="n">
        <v>6</v>
      </c>
    </row>
    <row r="5">
      <c r="A5" s="4" t="inlineStr">
        <is>
          <t>Number of wells placed into service</t>
        </is>
      </c>
      <c r="B5" s="6" t="n">
        <v>4</v>
      </c>
    </row>
    <row r="6">
      <c r="A6" s="4" t="inlineStr">
        <is>
          <t>Oil and gas royalty income, net | $</t>
        </is>
      </c>
      <c r="B6" s="5" t="n">
        <v>324</v>
      </c>
      <c r="C6" s="5" t="n">
        <v>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are-based Compensation (Details) - USD ($) $ in Thousands</t>
        </is>
      </c>
      <c r="B1" s="2" t="inlineStr">
        <is>
          <t>12 Months Ended</t>
        </is>
      </c>
    </row>
    <row r="2">
      <c r="B2" s="2" t="inlineStr">
        <is>
          <t>Aug. 31, 2021</t>
        </is>
      </c>
      <c r="C2" s="2" t="inlineStr">
        <is>
          <t>Aug. 31, 2020</t>
        </is>
      </c>
    </row>
    <row r="3">
      <c r="A3" s="3" t="inlineStr">
        <is>
          <t>Share-Based Compensation [Abstract]</t>
        </is>
      </c>
    </row>
    <row r="4">
      <c r="A4" s="4" t="inlineStr">
        <is>
          <t>Share-based compensation expense</t>
        </is>
      </c>
      <c r="B4" s="5" t="n">
        <v>497</v>
      </c>
      <c r="C4" s="5" t="n">
        <v>5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Income Taxes (Details) - USD ($)</t>
        </is>
      </c>
      <c r="B1" s="2" t="inlineStr">
        <is>
          <t>12 Months Ended</t>
        </is>
      </c>
    </row>
    <row r="2">
      <c r="B2" s="2" t="inlineStr">
        <is>
          <t>Aug. 31, 2021</t>
        </is>
      </c>
      <c r="C2" s="2" t="inlineStr">
        <is>
          <t>Aug. 31, 2020</t>
        </is>
      </c>
    </row>
    <row r="3">
      <c r="A3" s="3" t="inlineStr">
        <is>
          <t>Income Taxes [Abstract]</t>
        </is>
      </c>
    </row>
    <row r="4">
      <c r="A4" s="4" t="inlineStr">
        <is>
          <t>Deferred tax benefit</t>
        </is>
      </c>
      <c r="B4" s="5" t="n">
        <v>729000</v>
      </c>
      <c r="C4" s="5" t="n">
        <v>2169000</v>
      </c>
    </row>
    <row r="5">
      <c r="A5" s="4" t="inlineStr">
        <is>
          <t>Accrued interest on unrecognized tax benefits</t>
        </is>
      </c>
      <c r="B5" s="6" t="n">
        <v>0</v>
      </c>
    </row>
    <row r="6">
      <c r="A6" s="4" t="inlineStr">
        <is>
          <t>Accrued penalties on unrecognized tax benefits</t>
        </is>
      </c>
      <c r="B6" s="6" t="n">
        <v>0</v>
      </c>
    </row>
    <row r="7">
      <c r="A7" s="4" t="inlineStr">
        <is>
          <t>Interest expense on unrecognized tax benefits</t>
        </is>
      </c>
      <c r="B7" s="5" t="n">
        <v>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FAIR VALUE MEASUREMENTS (Details)</t>
        </is>
      </c>
      <c r="B1" s="2" t="inlineStr">
        <is>
          <t>12 Months Ended</t>
        </is>
      </c>
    </row>
    <row r="2">
      <c r="B2" s="2" t="inlineStr">
        <is>
          <t>Aug. 31, 2021USD ($)Assetitem</t>
        </is>
      </c>
      <c r="C2" s="2" t="inlineStr">
        <is>
          <t>Aug. 31, 2020USD ($)itemAsset</t>
        </is>
      </c>
    </row>
    <row r="3">
      <c r="A3" s="3" t="inlineStr">
        <is>
          <t>Fair Value Measurements [Abstract]</t>
        </is>
      </c>
    </row>
    <row r="4">
      <c r="A4" s="4" t="inlineStr">
        <is>
          <t>Non-cash mineral interest impairment charge</t>
        </is>
      </c>
      <c r="C4" s="5" t="n">
        <v>1425000</v>
      </c>
    </row>
    <row r="5">
      <c r="A5" s="4" t="inlineStr">
        <is>
          <t>Transfers from Level 1 to Level 2</t>
        </is>
      </c>
      <c r="B5" s="5" t="n">
        <v>0</v>
      </c>
      <c r="C5" s="6" t="n">
        <v>0</v>
      </c>
    </row>
    <row r="6">
      <c r="A6" s="4" t="inlineStr">
        <is>
          <t>Transfers from Level 2 to Level 1</t>
        </is>
      </c>
      <c r="B6" s="6" t="n">
        <v>0</v>
      </c>
      <c r="C6" s="6" t="n">
        <v>0</v>
      </c>
    </row>
    <row r="7">
      <c r="A7" s="4" t="inlineStr">
        <is>
          <t>Transfers into (out of) Level 3</t>
        </is>
      </c>
      <c r="B7" s="5" t="n">
        <v>0</v>
      </c>
      <c r="C7" s="5" t="n">
        <v>0</v>
      </c>
    </row>
    <row r="8">
      <c r="A8" s="4" t="inlineStr">
        <is>
          <t>Quoted Prices in Active Markets for Identical Assets (Level 1) [Member]</t>
        </is>
      </c>
    </row>
    <row r="9">
      <c r="A9" s="3" t="inlineStr">
        <is>
          <t>Fair Value Measurements [Abstract]</t>
        </is>
      </c>
    </row>
    <row r="10">
      <c r="A10" s="4" t="inlineStr">
        <is>
          <t>Number of assets | Asset</t>
        </is>
      </c>
      <c r="B10" s="6" t="n">
        <v>0</v>
      </c>
      <c r="C10" s="6" t="n">
        <v>0</v>
      </c>
    </row>
    <row r="11">
      <c r="A11" s="4" t="inlineStr">
        <is>
          <t>Significant Other Observable Inputs (Level 2) [Member]</t>
        </is>
      </c>
    </row>
    <row r="12">
      <c r="A12" s="3" t="inlineStr">
        <is>
          <t>Fair Value Measurements [Abstract]</t>
        </is>
      </c>
    </row>
    <row r="13">
      <c r="A13" s="4" t="inlineStr">
        <is>
          <t>Number of assets | Asset</t>
        </is>
      </c>
      <c r="B13" s="6" t="n">
        <v>0</v>
      </c>
      <c r="C13" s="6" t="n">
        <v>0</v>
      </c>
    </row>
    <row r="14">
      <c r="A14" s="4" t="inlineStr">
        <is>
          <t>Significant Unobservable Inputs (Level 3) [Member]</t>
        </is>
      </c>
    </row>
    <row r="15">
      <c r="A15" s="3" t="inlineStr">
        <is>
          <t>Fair Value Measurements [Abstract]</t>
        </is>
      </c>
    </row>
    <row r="16">
      <c r="A16" s="4" t="inlineStr">
        <is>
          <t>Number of liabilities | item</t>
        </is>
      </c>
      <c r="B16" s="6" t="n">
        <v>1</v>
      </c>
      <c r="C16"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WATER AND LAND ASSETS, Investment in Water and Water Systems &amp; Depletion and Depreciation (Details) - USD ($) $ in Thousands</t>
        </is>
      </c>
      <c r="B1" s="2" t="inlineStr">
        <is>
          <t>12 Months Ended</t>
        </is>
      </c>
    </row>
    <row r="2">
      <c r="B2" s="2" t="inlineStr">
        <is>
          <t>Aug. 31, 2021</t>
        </is>
      </c>
      <c r="C2" s="2" t="inlineStr">
        <is>
          <t>Aug. 31, 2020</t>
        </is>
      </c>
      <c r="D2" s="2" t="inlineStr">
        <is>
          <t>Jun. 30, 2017</t>
        </is>
      </c>
      <c r="E2" s="2" t="inlineStr">
        <is>
          <t>Dec. 15, 2016</t>
        </is>
      </c>
      <c r="F2" s="2" t="inlineStr">
        <is>
          <t>Aug. 31, 2010</t>
        </is>
      </c>
    </row>
    <row r="3">
      <c r="A3" s="3" t="inlineStr">
        <is>
          <t>Investment in Water and Water Systems [Abstract]</t>
        </is>
      </c>
    </row>
    <row r="4">
      <c r="A4" s="4" t="inlineStr">
        <is>
          <t>Costs</t>
        </is>
      </c>
      <c r="B4" s="5" t="n">
        <v>63992</v>
      </c>
      <c r="C4" s="5" t="n">
        <v>60537</v>
      </c>
    </row>
    <row r="5">
      <c r="A5" s="4" t="inlineStr">
        <is>
          <t>Accumulated Depreciation and Depletion</t>
        </is>
      </c>
      <c r="B5" s="6" t="n">
        <v>-6902</v>
      </c>
      <c r="C5" s="6" t="n">
        <v>-5450</v>
      </c>
    </row>
    <row r="6">
      <c r="A6" s="4" t="inlineStr">
        <is>
          <t>Net investments in water and water systems</t>
        </is>
      </c>
      <c r="B6" s="6" t="n">
        <v>57090</v>
      </c>
      <c r="C6" s="6" t="n">
        <v>55087</v>
      </c>
    </row>
    <row r="7">
      <c r="A7" s="3" t="inlineStr">
        <is>
          <t>Depletion and Amortization [Abstract]</t>
        </is>
      </c>
    </row>
    <row r="8">
      <c r="A8" s="4" t="inlineStr">
        <is>
          <t>Depreciation</t>
        </is>
      </c>
      <c r="B8" s="6" t="n">
        <v>1800</v>
      </c>
      <c r="C8" s="6" t="n">
        <v>1700</v>
      </c>
    </row>
    <row r="9">
      <c r="A9" s="4" t="inlineStr">
        <is>
          <t>Rangeview Water Supply [Member]</t>
        </is>
      </c>
    </row>
    <row r="10">
      <c r="A10" s="3" t="inlineStr">
        <is>
          <t>Investment in Water and Water Systems [Abstract]</t>
        </is>
      </c>
    </row>
    <row r="11">
      <c r="A11" s="4" t="inlineStr">
        <is>
          <t>Costs</t>
        </is>
      </c>
      <c r="B11" s="6" t="n">
        <v>14622</v>
      </c>
      <c r="C11" s="6" t="n">
        <v>14570</v>
      </c>
    </row>
    <row r="12">
      <c r="A12" s="4" t="inlineStr">
        <is>
          <t>Accumulated Depreciation and Depletion</t>
        </is>
      </c>
      <c r="B12" s="6" t="n">
        <v>-17</v>
      </c>
      <c r="C12" s="6" t="n">
        <v>-15</v>
      </c>
    </row>
    <row r="13">
      <c r="A13" s="4" t="inlineStr">
        <is>
          <t>Sky Ranch Water Rights and Other Costs [Member]</t>
        </is>
      </c>
    </row>
    <row r="14">
      <c r="A14" s="3" t="inlineStr">
        <is>
          <t>Investment in Water and Water Systems [Abstract]</t>
        </is>
      </c>
    </row>
    <row r="15">
      <c r="A15" s="4" t="inlineStr">
        <is>
          <t>Costs</t>
        </is>
      </c>
      <c r="B15" s="6" t="n">
        <v>7338</v>
      </c>
      <c r="C15" s="6" t="n">
        <v>7499</v>
      </c>
      <c r="F15" s="5" t="n">
        <v>7600</v>
      </c>
    </row>
    <row r="16">
      <c r="A16" s="4" t="inlineStr">
        <is>
          <t>Accumulated Depreciation and Depletion</t>
        </is>
      </c>
      <c r="B16" s="6" t="n">
        <v>-1087</v>
      </c>
      <c r="C16" s="6" t="n">
        <v>-981</v>
      </c>
    </row>
    <row r="17">
      <c r="A17" s="4" t="inlineStr">
        <is>
          <t>Fairgrounds Water And Water System [Member]</t>
        </is>
      </c>
    </row>
    <row r="18">
      <c r="A18" s="3" t="inlineStr">
        <is>
          <t>Investment in Water and Water Systems [Abstract]</t>
        </is>
      </c>
    </row>
    <row r="19">
      <c r="A19" s="4" t="inlineStr">
        <is>
          <t>Costs</t>
        </is>
      </c>
      <c r="B19" s="6" t="n">
        <v>2900</v>
      </c>
      <c r="C19" s="6" t="n">
        <v>2900</v>
      </c>
    </row>
    <row r="20">
      <c r="A20" s="4" t="inlineStr">
        <is>
          <t>Accumulated Depreciation and Depletion</t>
        </is>
      </c>
      <c r="B20" s="6" t="n">
        <v>-1327</v>
      </c>
      <c r="C20" s="6" t="n">
        <v>-1239</v>
      </c>
    </row>
    <row r="21">
      <c r="A21" s="4" t="inlineStr">
        <is>
          <t>Rangeview Water System [Member]</t>
        </is>
      </c>
    </row>
    <row r="22">
      <c r="A22" s="3" t="inlineStr">
        <is>
          <t>Investment in Water and Water Systems [Abstract]</t>
        </is>
      </c>
    </row>
    <row r="23">
      <c r="A23" s="4" t="inlineStr">
        <is>
          <t>Costs</t>
        </is>
      </c>
      <c r="B23" s="6" t="n">
        <v>17526</v>
      </c>
      <c r="C23" s="6" t="n">
        <v>15948</v>
      </c>
    </row>
    <row r="24">
      <c r="A24" s="4" t="inlineStr">
        <is>
          <t>Accumulated Depreciation and Depletion</t>
        </is>
      </c>
      <c r="B24" s="6" t="n">
        <v>-1470</v>
      </c>
      <c r="C24" s="6" t="n">
        <v>-789</v>
      </c>
    </row>
    <row r="25">
      <c r="A25" s="4" t="inlineStr">
        <is>
          <t>Water Supply - Other [Member]</t>
        </is>
      </c>
    </row>
    <row r="26">
      <c r="A26" s="3" t="inlineStr">
        <is>
          <t>Investment in Water and Water Systems [Abstract]</t>
        </is>
      </c>
    </row>
    <row r="27">
      <c r="A27" s="4" t="inlineStr">
        <is>
          <t>Costs</t>
        </is>
      </c>
      <c r="B27" s="6" t="n">
        <v>7569</v>
      </c>
      <c r="C27" s="6" t="n">
        <v>7550</v>
      </c>
    </row>
    <row r="28">
      <c r="A28" s="4" t="inlineStr">
        <is>
          <t>Accumulated Depreciation and Depletion</t>
        </is>
      </c>
      <c r="B28" s="6" t="n">
        <v>-1433</v>
      </c>
      <c r="C28" s="6" t="n">
        <v>-1116</v>
      </c>
    </row>
    <row r="29">
      <c r="A29" s="4" t="inlineStr">
        <is>
          <t>Wild Pointe Service Rights [Member]</t>
        </is>
      </c>
    </row>
    <row r="30">
      <c r="A30" s="3" t="inlineStr">
        <is>
          <t>Investment in Water and Water Systems [Abstract]</t>
        </is>
      </c>
    </row>
    <row r="31">
      <c r="A31" s="4" t="inlineStr">
        <is>
          <t>Costs</t>
        </is>
      </c>
      <c r="B31" s="6" t="n">
        <v>1632</v>
      </c>
      <c r="C31" s="6" t="n">
        <v>1632</v>
      </c>
      <c r="E31" s="5" t="n">
        <v>1600</v>
      </c>
    </row>
    <row r="32">
      <c r="A32" s="4" t="inlineStr">
        <is>
          <t>Accumulated Depreciation and Depletion</t>
        </is>
      </c>
      <c r="B32" s="6" t="n">
        <v>-775</v>
      </c>
      <c r="C32" s="6" t="n">
        <v>-708</v>
      </c>
    </row>
    <row r="33">
      <c r="A33" s="4" t="inlineStr">
        <is>
          <t>Sky Ranch Pipeline [Member]</t>
        </is>
      </c>
    </row>
    <row r="34">
      <c r="A34" s="3" t="inlineStr">
        <is>
          <t>Investment in Water and Water Systems [Abstract]</t>
        </is>
      </c>
    </row>
    <row r="35">
      <c r="A35" s="4" t="inlineStr">
        <is>
          <t>Costs</t>
        </is>
      </c>
      <c r="B35" s="6" t="n">
        <v>5727</v>
      </c>
      <c r="C35" s="6" t="n">
        <v>5727</v>
      </c>
      <c r="D35" s="5" t="n">
        <v>5700</v>
      </c>
    </row>
    <row r="36">
      <c r="A36" s="4" t="inlineStr">
        <is>
          <t>Accumulated Depreciation and Depletion</t>
        </is>
      </c>
      <c r="B36" s="6" t="n">
        <v>-793</v>
      </c>
      <c r="C36" s="6" t="n">
        <v>-602</v>
      </c>
    </row>
    <row r="37">
      <c r="A37" s="4" t="inlineStr">
        <is>
          <t>The Lost Creek Water Supply [Member]</t>
        </is>
      </c>
    </row>
    <row r="38">
      <c r="A38" s="3" t="inlineStr">
        <is>
          <t>Investment in Water and Water Systems [Abstract]</t>
        </is>
      </c>
    </row>
    <row r="39">
      <c r="A39" s="4" t="inlineStr">
        <is>
          <t>Costs</t>
        </is>
      </c>
      <c r="B39" s="6" t="n">
        <v>3374</v>
      </c>
      <c r="C39" s="6" t="n">
        <v>3372</v>
      </c>
    </row>
    <row r="40">
      <c r="A40" s="4" t="inlineStr">
        <is>
          <t>Accumulated Depreciation and Depletion</t>
        </is>
      </c>
      <c r="B40" s="6" t="n">
        <v>0</v>
      </c>
      <c r="C40" s="6" t="n">
        <v>0</v>
      </c>
    </row>
    <row r="41">
      <c r="A41" s="4" t="inlineStr">
        <is>
          <t>Construction in Progress [Member]</t>
        </is>
      </c>
    </row>
    <row r="42">
      <c r="A42" s="3" t="inlineStr">
        <is>
          <t>Investment in Water and Water Systems [Abstract]</t>
        </is>
      </c>
    </row>
    <row r="43">
      <c r="A43" s="4" t="inlineStr">
        <is>
          <t>Costs</t>
        </is>
      </c>
      <c r="B43" s="6" t="n">
        <v>3304</v>
      </c>
      <c r="C43" s="6" t="n">
        <v>1339</v>
      </c>
    </row>
    <row r="44">
      <c r="A44" s="4" t="inlineStr">
        <is>
          <t>Accumulated Depreciation and Depletion</t>
        </is>
      </c>
      <c r="B44" s="5" t="n">
        <v>0</v>
      </c>
      <c r="C44" s="6" t="n">
        <v>0</v>
      </c>
    </row>
    <row r="45">
      <c r="A45" s="4" t="inlineStr">
        <is>
          <t>Rangeview, Sky Ranch and WISE Water Systems [Member]</t>
        </is>
      </c>
    </row>
    <row r="46">
      <c r="A46" s="3" t="inlineStr">
        <is>
          <t>Depletion and Amortization [Abstract]</t>
        </is>
      </c>
    </row>
    <row r="47">
      <c r="A47" s="4" t="inlineStr">
        <is>
          <t>Estimated useful lives</t>
        </is>
      </c>
      <c r="B47" s="4" t="inlineStr">
        <is>
          <t>P30Y</t>
        </is>
      </c>
    </row>
    <row r="48">
      <c r="A48" s="4" t="inlineStr">
        <is>
          <t>ECCV Wells [Member]</t>
        </is>
      </c>
    </row>
    <row r="49">
      <c r="A49" s="3" t="inlineStr">
        <is>
          <t>Depletion and Amortization [Abstract]</t>
        </is>
      </c>
    </row>
    <row r="50">
      <c r="A50" s="4" t="inlineStr">
        <is>
          <t>Estimated useful lives</t>
        </is>
      </c>
      <c r="B50" s="4" t="inlineStr">
        <is>
          <t>P10Y</t>
        </is>
      </c>
    </row>
    <row r="51">
      <c r="A51" s="4" t="inlineStr">
        <is>
          <t>Furniture and Fixtures [Member]</t>
        </is>
      </c>
    </row>
    <row r="52">
      <c r="A52" s="3" t="inlineStr">
        <is>
          <t>Depletion and Amortization [Abstract]</t>
        </is>
      </c>
    </row>
    <row r="53">
      <c r="A53" s="4" t="inlineStr">
        <is>
          <t>Estimated useful lives</t>
        </is>
      </c>
      <c r="B53" s="4" t="inlineStr">
        <is>
          <t>P5Y</t>
        </is>
      </c>
    </row>
    <row r="54">
      <c r="A54" s="4" t="inlineStr">
        <is>
          <t>Trucks and Heavy Equipment [Member]</t>
        </is>
      </c>
    </row>
    <row r="55">
      <c r="A55" s="3" t="inlineStr">
        <is>
          <t>Depletion and Amortization [Abstract]</t>
        </is>
      </c>
    </row>
    <row r="56">
      <c r="A56" s="4" t="inlineStr">
        <is>
          <t>Estimated useful lives</t>
        </is>
      </c>
      <c r="B56" s="4" t="inlineStr">
        <is>
          <t>P5Y</t>
        </is>
      </c>
    </row>
    <row r="57">
      <c r="A57" s="4" t="inlineStr">
        <is>
          <t>Water System General (Pumps, Valves, etc.) [Member]</t>
        </is>
      </c>
    </row>
    <row r="58">
      <c r="A58" s="3" t="inlineStr">
        <is>
          <t>Depletion and Amortization [Abstract]</t>
        </is>
      </c>
    </row>
    <row r="59">
      <c r="A59" s="4" t="inlineStr">
        <is>
          <t>Estimated useful lives</t>
        </is>
      </c>
      <c r="B59" s="4" t="inlineStr">
        <is>
          <t>P5Y</t>
        </is>
      </c>
    </row>
    <row r="60">
      <c r="A60" s="4" t="inlineStr">
        <is>
          <t>Computers [Member]</t>
        </is>
      </c>
    </row>
    <row r="61">
      <c r="A61" s="3" t="inlineStr">
        <is>
          <t>Depletion and Amortization [Abstract]</t>
        </is>
      </c>
    </row>
    <row r="62">
      <c r="A62" s="4" t="inlineStr">
        <is>
          <t>Estimated useful lives</t>
        </is>
      </c>
      <c r="B62" s="4" t="inlineStr">
        <is>
          <t>P3Y</t>
        </is>
      </c>
    </row>
    <row r="63">
      <c r="A63" s="4" t="inlineStr">
        <is>
          <t>Water Equipment [Member]</t>
        </is>
      </c>
    </row>
    <row r="64">
      <c r="A64" s="3" t="inlineStr">
        <is>
          <t>Depletion and Amortization [Abstract]</t>
        </is>
      </c>
    </row>
    <row r="65">
      <c r="A65" s="4" t="inlineStr">
        <is>
          <t>Estimated useful lives</t>
        </is>
      </c>
      <c r="B65" s="4" t="inlineStr">
        <is>
          <t>P3Y</t>
        </is>
      </c>
    </row>
    <row r="66">
      <c r="A66" s="4" t="inlineStr">
        <is>
          <t>Software [Member]</t>
        </is>
      </c>
    </row>
    <row r="67">
      <c r="A67" s="3" t="inlineStr">
        <is>
          <t>Depletion and Amortization [Abstract]</t>
        </is>
      </c>
    </row>
    <row r="68">
      <c r="A68" s="4" t="inlineStr">
        <is>
          <t>Estimated useful lives</t>
        </is>
      </c>
      <c r="B68" s="4" t="inlineStr">
        <is>
          <t>P1Y</t>
        </is>
      </c>
    </row>
    <row r="69">
      <c r="A69" s="4" t="inlineStr">
        <is>
          <t>Other Equipment [Member]</t>
        </is>
      </c>
    </row>
    <row r="70">
      <c r="A70" s="3" t="inlineStr">
        <is>
          <t>Depletion and Amortization [Abstract]</t>
        </is>
      </c>
    </row>
    <row r="71">
      <c r="A71" s="4" t="inlineStr">
        <is>
          <t>Depreciation</t>
        </is>
      </c>
      <c r="B71" s="5" t="n">
        <v>300</v>
      </c>
      <c r="C71" s="5"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s>
  <sheetData>
    <row r="1">
      <c r="A1" s="1" t="inlineStr">
        <is>
          <t>WATER AND LAND ASSETS, Rangeview Water Supply and Water System (Details)</t>
        </is>
      </c>
      <c r="B1" s="2" t="inlineStr">
        <is>
          <t>1 Months Ended</t>
        </is>
      </c>
      <c r="C1" s="2" t="inlineStr">
        <is>
          <t>12 Months Ended</t>
        </is>
      </c>
    </row>
    <row r="2">
      <c r="B2" s="2" t="inlineStr">
        <is>
          <t>Aug. 31, 2019aacre ft</t>
        </is>
      </c>
      <c r="C2" s="2" t="inlineStr">
        <is>
          <t>Aug. 31, 2021USD ($)aitemacre ft</t>
        </is>
      </c>
      <c r="D2" s="2" t="inlineStr">
        <is>
          <t>Aug. 31, 2020USD ($)</t>
        </is>
      </c>
    </row>
    <row r="3">
      <c r="A3" s="3" t="inlineStr">
        <is>
          <t>Rangeview Water Supply and Water System [Abstract]</t>
        </is>
      </c>
    </row>
    <row r="4">
      <c r="A4" s="4" t="inlineStr">
        <is>
          <t>Area of land (in acres) | a</t>
        </is>
      </c>
      <c r="C4" s="6" t="n">
        <v>930</v>
      </c>
    </row>
    <row r="5">
      <c r="A5" s="4" t="inlineStr">
        <is>
          <t>Approximately investments in water and water systems | $</t>
        </is>
      </c>
      <c r="C5" s="5" t="n">
        <v>57090000</v>
      </c>
      <c r="D5" s="5" t="n">
        <v>55087000</v>
      </c>
    </row>
    <row r="6">
      <c r="A6" s="4" t="inlineStr">
        <is>
          <t>Annual royalty payments | $</t>
        </is>
      </c>
      <c r="C6" s="6" t="n">
        <v>200000</v>
      </c>
    </row>
    <row r="7">
      <c r="A7" s="4" t="inlineStr">
        <is>
          <t>Operating lease expense | $</t>
        </is>
      </c>
      <c r="C7" s="5" t="n">
        <v>85200</v>
      </c>
      <c r="D7" s="6" t="n">
        <v>85200</v>
      </c>
    </row>
    <row r="8">
      <c r="A8" s="4" t="inlineStr">
        <is>
          <t>SMWA [Member]</t>
        </is>
      </c>
    </row>
    <row r="9">
      <c r="A9" s="3" t="inlineStr">
        <is>
          <t>Rangeview Water Supply and Water System [Abstract]</t>
        </is>
      </c>
    </row>
    <row r="10">
      <c r="A10" s="4" t="inlineStr">
        <is>
          <t>Number of members | item</t>
        </is>
      </c>
      <c r="C10" s="6" t="n">
        <v>10</v>
      </c>
    </row>
    <row r="11">
      <c r="A11" s="4" t="inlineStr">
        <is>
          <t>Rangeview District [Member]</t>
        </is>
      </c>
    </row>
    <row r="12">
      <c r="A12" s="3" t="inlineStr">
        <is>
          <t>Rangeview Water Supply and Water System [Abstract]</t>
        </is>
      </c>
    </row>
    <row r="13">
      <c r="A13" s="4" t="inlineStr">
        <is>
          <t>Percentage of remaining gross revenue retained</t>
        </is>
      </c>
      <c r="C13" s="4" t="inlineStr">
        <is>
          <t>2.00%</t>
        </is>
      </c>
    </row>
    <row r="14">
      <c r="A14" s="4" t="inlineStr">
        <is>
          <t>Percentage of wastewater usage fees recognized as income</t>
        </is>
      </c>
      <c r="C14" s="4" t="inlineStr">
        <is>
          <t>10.00%</t>
        </is>
      </c>
    </row>
    <row r="15">
      <c r="A15" s="4" t="inlineStr">
        <is>
          <t>Rangeview Water Agreements [Member]</t>
        </is>
      </c>
    </row>
    <row r="16">
      <c r="A16" s="3" t="inlineStr">
        <is>
          <t>Rangeview Water Supply and Water System [Abstract]</t>
        </is>
      </c>
    </row>
    <row r="17">
      <c r="A17" s="4" t="inlineStr">
        <is>
          <t>Volume of water purchased</t>
        </is>
      </c>
      <c r="C17" s="6" t="n">
        <v>11650</v>
      </c>
    </row>
    <row r="18">
      <c r="A18" s="4" t="inlineStr">
        <is>
          <t>Number of surrounding municipal water and wastewater service providers used as a benchmark for rates and charges | item</t>
        </is>
      </c>
      <c r="C18" s="6" t="n">
        <v>3</v>
      </c>
    </row>
    <row r="19">
      <c r="A19" s="4" t="inlineStr">
        <is>
          <t>Royalty on tap fees percentage</t>
        </is>
      </c>
      <c r="C19" s="4" t="inlineStr">
        <is>
          <t>2.00%</t>
        </is>
      </c>
    </row>
    <row r="20">
      <c r="A20" s="4" t="inlineStr">
        <is>
          <t>Operating lease expense | $</t>
        </is>
      </c>
      <c r="C20" s="5" t="n">
        <v>8400</v>
      </c>
    </row>
    <row r="21">
      <c r="A21" s="4" t="inlineStr">
        <is>
          <t>Period of time when there is no increase in annual rent</t>
        </is>
      </c>
      <c r="C21" s="4" t="inlineStr">
        <is>
          <t>5 years</t>
        </is>
      </c>
    </row>
    <row r="22">
      <c r="A22" s="4" t="inlineStr">
        <is>
          <t>Percentage of remaining gross revenue retained</t>
        </is>
      </c>
      <c r="C22" s="4" t="inlineStr">
        <is>
          <t>98.00%</t>
        </is>
      </c>
    </row>
    <row r="23">
      <c r="A23" s="4" t="inlineStr">
        <is>
          <t>Percentage of wastewater tap fees recognized as income</t>
        </is>
      </c>
      <c r="C23" s="4" t="inlineStr">
        <is>
          <t>100.00%</t>
        </is>
      </c>
    </row>
    <row r="24">
      <c r="A24" s="4" t="inlineStr">
        <is>
          <t>Percentage of wastewater usage fees recognized as income</t>
        </is>
      </c>
      <c r="C24" s="4" t="inlineStr">
        <is>
          <t>90.00%</t>
        </is>
      </c>
    </row>
    <row r="25">
      <c r="A25" s="4" t="inlineStr">
        <is>
          <t>Rangeview Water Agreements [Member] | Minimum [Member]</t>
        </is>
      </c>
    </row>
    <row r="26">
      <c r="A26" s="3" t="inlineStr">
        <is>
          <t>Rangeview Water Supply and Water System [Abstract]</t>
        </is>
      </c>
    </row>
    <row r="27">
      <c r="A27" s="4" t="inlineStr">
        <is>
          <t>Royalty as a percentage of gross revenues</t>
        </is>
      </c>
      <c r="C27" s="4" t="inlineStr">
        <is>
          <t>10.00%</t>
        </is>
      </c>
    </row>
    <row r="28">
      <c r="A28" s="4" t="inlineStr">
        <is>
          <t>Annual royalty payments | $</t>
        </is>
      </c>
      <c r="C28" s="5" t="n">
        <v>45600</v>
      </c>
    </row>
    <row r="29">
      <c r="A29" s="4" t="inlineStr">
        <is>
          <t>Rangeview Water Agreements [Member] | Maximum [Member]</t>
        </is>
      </c>
    </row>
    <row r="30">
      <c r="A30" s="3" t="inlineStr">
        <is>
          <t>Rangeview Water Supply and Water System [Abstract]</t>
        </is>
      </c>
    </row>
    <row r="31">
      <c r="A31" s="4" t="inlineStr">
        <is>
          <t>Royalty as a percentage of gross revenues</t>
        </is>
      </c>
      <c r="C31" s="4" t="inlineStr">
        <is>
          <t>12.00%</t>
        </is>
      </c>
    </row>
    <row r="32">
      <c r="A32" s="4" t="inlineStr">
        <is>
          <t>Rangeview Water Agreements [Member] | Ground Water [Member]</t>
        </is>
      </c>
    </row>
    <row r="33">
      <c r="A33" s="3" t="inlineStr">
        <is>
          <t>Rangeview Water Supply and Water System [Abstract]</t>
        </is>
      </c>
    </row>
    <row r="34">
      <c r="A34" s="4" t="inlineStr">
        <is>
          <t>Volume of water purchased</t>
        </is>
      </c>
      <c r="C34" s="6" t="n">
        <v>10000</v>
      </c>
    </row>
    <row r="35">
      <c r="A35" s="4" t="inlineStr">
        <is>
          <t>Aggregate gross volume</t>
        </is>
      </c>
      <c r="C35" s="6" t="n">
        <v>165000</v>
      </c>
    </row>
    <row r="36">
      <c r="A36" s="4" t="inlineStr">
        <is>
          <t>Additional volume of water</t>
        </is>
      </c>
      <c r="C36" s="6" t="n">
        <v>13685</v>
      </c>
    </row>
    <row r="37">
      <c r="A37" s="4" t="inlineStr">
        <is>
          <t>Rangeview Water Agreements [Member] | Export Water [Member]</t>
        </is>
      </c>
    </row>
    <row r="38">
      <c r="A38" s="3" t="inlineStr">
        <is>
          <t>Rangeview Water Supply and Water System [Abstract]</t>
        </is>
      </c>
    </row>
    <row r="39">
      <c r="A39" s="4" t="inlineStr">
        <is>
          <t>Royalty on tap fees percentage</t>
        </is>
      </c>
      <c r="C39" s="4" t="inlineStr">
        <is>
          <t>2.00%</t>
        </is>
      </c>
    </row>
    <row r="40">
      <c r="A40" s="4" t="inlineStr">
        <is>
          <t>Rangeview Water Agreements [Member] | Export Water [Member] | Minimum [Member]</t>
        </is>
      </c>
    </row>
    <row r="41">
      <c r="A41" s="3" t="inlineStr">
        <is>
          <t>Rangeview Water Supply and Water System [Abstract]</t>
        </is>
      </c>
    </row>
    <row r="42">
      <c r="A42" s="4" t="inlineStr">
        <is>
          <t>Royalty as a percentage of gross revenues</t>
        </is>
      </c>
      <c r="C42" s="4" t="inlineStr">
        <is>
          <t>10.00%</t>
        </is>
      </c>
    </row>
    <row r="43">
      <c r="A43" s="4" t="inlineStr">
        <is>
          <t>Rangeview Water Agreements [Member] | Export Water [Member] | Maximum [Member]</t>
        </is>
      </c>
    </row>
    <row r="44">
      <c r="A44" s="3" t="inlineStr">
        <is>
          <t>Rangeview Water Supply and Water System [Abstract]</t>
        </is>
      </c>
    </row>
    <row r="45">
      <c r="A45" s="4" t="inlineStr">
        <is>
          <t>Royalty as a percentage of gross revenues</t>
        </is>
      </c>
      <c r="C45" s="4" t="inlineStr">
        <is>
          <t>12.00%</t>
        </is>
      </c>
    </row>
    <row r="46">
      <c r="A46" s="4" t="inlineStr">
        <is>
          <t>Rangeview Water Agreements [Member] | Surface Water [Member]</t>
        </is>
      </c>
    </row>
    <row r="47">
      <c r="A47" s="3" t="inlineStr">
        <is>
          <t>Rangeview Water Supply and Water System [Abstract]</t>
        </is>
      </c>
    </row>
    <row r="48">
      <c r="A48" s="4" t="inlineStr">
        <is>
          <t>Volume of water purchased</t>
        </is>
      </c>
      <c r="C48" s="6" t="n">
        <v>1650</v>
      </c>
    </row>
    <row r="49">
      <c r="A49" s="4" t="inlineStr">
        <is>
          <t>Additional volume of water</t>
        </is>
      </c>
      <c r="C49" s="6" t="n">
        <v>1650</v>
      </c>
    </row>
    <row r="50">
      <c r="A50" s="4" t="inlineStr">
        <is>
          <t>Rangeview Water Agreements [Member] | SMWA [Member]</t>
        </is>
      </c>
    </row>
    <row r="51">
      <c r="A51" s="3" t="inlineStr">
        <is>
          <t>Rangeview Water Supply and Water System [Abstract]</t>
        </is>
      </c>
    </row>
    <row r="52">
      <c r="A52" s="4" t="inlineStr">
        <is>
          <t>Investment in infrastructure | $</t>
        </is>
      </c>
      <c r="C52" s="5" t="n">
        <v>100000</v>
      </c>
      <c r="D52" s="5" t="n">
        <v>2900000</v>
      </c>
    </row>
    <row r="53">
      <c r="A53" s="4" t="inlineStr">
        <is>
          <t>Rangeview Water Supply [Member]</t>
        </is>
      </c>
    </row>
    <row r="54">
      <c r="A54" s="3" t="inlineStr">
        <is>
          <t>Rangeview Water Supply and Water System [Abstract]</t>
        </is>
      </c>
    </row>
    <row r="55">
      <c r="A55" s="4" t="inlineStr">
        <is>
          <t>Volume of water purchased</t>
        </is>
      </c>
      <c r="C55" s="6" t="n">
        <v>27000</v>
      </c>
    </row>
    <row r="56">
      <c r="A56" s="4" t="inlineStr">
        <is>
          <t>Lowry Range [Member]</t>
        </is>
      </c>
    </row>
    <row r="57">
      <c r="A57" s="3" t="inlineStr">
        <is>
          <t>Rangeview Water Supply and Water System [Abstract]</t>
        </is>
      </c>
    </row>
    <row r="58">
      <c r="A58" s="4" t="inlineStr">
        <is>
          <t>Area of land (in acres) | a</t>
        </is>
      </c>
      <c r="C58" s="6" t="n">
        <v>26000</v>
      </c>
    </row>
    <row r="59">
      <c r="A59" s="4" t="inlineStr">
        <is>
          <t>Approximately investments in water and water systems | $</t>
        </is>
      </c>
      <c r="C59" s="5" t="n">
        <v>17900000</v>
      </c>
    </row>
    <row r="60">
      <c r="A60" s="4" t="inlineStr">
        <is>
          <t>The Lost Creek Water Supply [Member]</t>
        </is>
      </c>
    </row>
    <row r="61">
      <c r="A61" s="3" t="inlineStr">
        <is>
          <t>Rangeview Water Supply and Water System [Abstract]</t>
        </is>
      </c>
    </row>
    <row r="62">
      <c r="A62" s="4" t="inlineStr">
        <is>
          <t>Area of land (in acres) | a</t>
        </is>
      </c>
      <c r="B62" s="6" t="n">
        <v>260</v>
      </c>
    </row>
    <row r="63">
      <c r="A63" s="4" t="inlineStr">
        <is>
          <t>The Lost Creek Water Supply [Member] | Surface Water [Member]</t>
        </is>
      </c>
    </row>
    <row r="64">
      <c r="A64" s="3" t="inlineStr">
        <is>
          <t>Rangeview Water Supply and Water System [Abstract]</t>
        </is>
      </c>
    </row>
    <row r="65">
      <c r="A65" s="4" t="inlineStr">
        <is>
          <t>Volume of water purchased</t>
        </is>
      </c>
      <c r="B65" s="6" t="n">
        <v>3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55" customWidth="1" min="5" max="5"/>
    <col width="29" customWidth="1" min="6" max="6"/>
    <col width="13" customWidth="1" min="7" max="7"/>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Aug. 31, 2019</t>
        </is>
      </c>
      <c r="B2" s="5" t="n">
        <v>0</v>
      </c>
      <c r="C2" s="5" t="n">
        <v>79</v>
      </c>
      <c r="D2" s="5" t="n">
        <v>172361</v>
      </c>
      <c r="E2" s="5" t="n">
        <v>4</v>
      </c>
      <c r="F2" s="5" t="n">
        <v>-97713</v>
      </c>
      <c r="G2" s="5" t="n">
        <v>74731</v>
      </c>
    </row>
    <row r="3">
      <c r="A3" s="4" t="inlineStr">
        <is>
          <t>Balance (in shares) at Aug. 31, 2019</t>
        </is>
      </c>
      <c r="B3" s="6" t="n">
        <v>432513</v>
      </c>
      <c r="C3" s="6" t="n">
        <v>23826598</v>
      </c>
    </row>
    <row r="4">
      <c r="A4" s="3" t="inlineStr">
        <is>
          <t>Increase (Decrease) in Stockholders' Equity [Roll Forward]</t>
        </is>
      </c>
    </row>
    <row r="5">
      <c r="A5" s="4" t="inlineStr">
        <is>
          <t>Stock option exercises</t>
        </is>
      </c>
      <c r="B5" s="5" t="n">
        <v>0</v>
      </c>
      <c r="C5" s="5" t="n">
        <v>1</v>
      </c>
      <c r="D5" s="6" t="n">
        <v>49</v>
      </c>
      <c r="E5" s="6" t="n">
        <v>0</v>
      </c>
      <c r="F5" s="6" t="n">
        <v>0</v>
      </c>
      <c r="G5" s="6" t="n">
        <v>50</v>
      </c>
    </row>
    <row r="6">
      <c r="A6" s="4" t="inlineStr">
        <is>
          <t>Stock option exercises (in shares)</t>
        </is>
      </c>
      <c r="B6" s="6" t="n">
        <v>0</v>
      </c>
      <c r="C6" s="6" t="n">
        <v>17500</v>
      </c>
    </row>
    <row r="7">
      <c r="A7" s="4" t="inlineStr">
        <is>
          <t>Stock granted for services</t>
        </is>
      </c>
      <c r="B7" s="5" t="n">
        <v>0</v>
      </c>
      <c r="C7" s="5" t="n">
        <v>0</v>
      </c>
      <c r="D7" s="6" t="n">
        <v>149</v>
      </c>
      <c r="E7" s="6" t="n">
        <v>0</v>
      </c>
      <c r="F7" s="6" t="n">
        <v>0</v>
      </c>
      <c r="G7" s="6" t="n">
        <v>149</v>
      </c>
    </row>
    <row r="8">
      <c r="A8" s="4" t="inlineStr">
        <is>
          <t>Stock granted for services (in shares)</t>
        </is>
      </c>
      <c r="B8" s="6" t="n">
        <v>0</v>
      </c>
      <c r="C8" s="6" t="n">
        <v>12000</v>
      </c>
    </row>
    <row r="9">
      <c r="A9" s="4" t="inlineStr">
        <is>
          <t>Share-based compensation</t>
        </is>
      </c>
      <c r="B9" s="5" t="n">
        <v>0</v>
      </c>
      <c r="C9" s="5" t="n">
        <v>0</v>
      </c>
      <c r="D9" s="6" t="n">
        <v>368</v>
      </c>
      <c r="E9" s="6" t="n">
        <v>0</v>
      </c>
      <c r="F9" s="6" t="n">
        <v>0</v>
      </c>
      <c r="G9" s="6" t="n">
        <v>368</v>
      </c>
    </row>
    <row r="10">
      <c r="A10" s="4" t="inlineStr">
        <is>
          <t>Net income</t>
        </is>
      </c>
      <c r="B10" s="6" t="n">
        <v>0</v>
      </c>
      <c r="C10" s="6" t="n">
        <v>0</v>
      </c>
      <c r="D10" s="6" t="n">
        <v>0</v>
      </c>
      <c r="E10" s="6" t="n">
        <v>0</v>
      </c>
      <c r="F10" s="6" t="n">
        <v>6750</v>
      </c>
      <c r="G10" s="6" t="n">
        <v>6750</v>
      </c>
    </row>
    <row r="11">
      <c r="A11" s="4" t="inlineStr">
        <is>
          <t>Unrealized holding losses on investments</t>
        </is>
      </c>
      <c r="B11" s="6" t="n">
        <v>0</v>
      </c>
      <c r="C11" s="6" t="n">
        <v>0</v>
      </c>
      <c r="D11" s="6" t="n">
        <v>0</v>
      </c>
      <c r="E11" s="6" t="n">
        <v>-4</v>
      </c>
      <c r="F11" s="6" t="n">
        <v>0</v>
      </c>
      <c r="G11" s="6" t="n">
        <v>-4</v>
      </c>
    </row>
    <row r="12">
      <c r="A12" s="4" t="inlineStr">
        <is>
          <t>Balance at Aug. 31, 2020</t>
        </is>
      </c>
      <c r="B12" s="5" t="n">
        <v>0</v>
      </c>
      <c r="C12" s="5" t="n">
        <v>80</v>
      </c>
      <c r="D12" s="6" t="n">
        <v>172927</v>
      </c>
      <c r="E12" s="6" t="n">
        <v>0</v>
      </c>
      <c r="F12" s="6" t="n">
        <v>-90963</v>
      </c>
      <c r="G12" s="6" t="n">
        <v>82044</v>
      </c>
    </row>
    <row r="13">
      <c r="A13" s="4" t="inlineStr">
        <is>
          <t>Balance (in shares) at Aug. 31, 2020</t>
        </is>
      </c>
      <c r="B13" s="6" t="n">
        <v>432513</v>
      </c>
      <c r="C13" s="6" t="n">
        <v>23856098</v>
      </c>
    </row>
    <row r="14">
      <c r="A14" s="3" t="inlineStr">
        <is>
          <t>Increase (Decrease) in Stockholders' Equity [Roll Forward]</t>
        </is>
      </c>
    </row>
    <row r="15">
      <c r="A15" s="4" t="inlineStr">
        <is>
          <t>Stock option exercises</t>
        </is>
      </c>
      <c r="B15" s="5" t="n">
        <v>0</v>
      </c>
      <c r="C15" s="5" t="n">
        <v>0</v>
      </c>
      <c r="D15" s="6" t="n">
        <v>89</v>
      </c>
      <c r="E15" s="6" t="n">
        <v>0</v>
      </c>
      <c r="F15" s="6" t="n">
        <v>0</v>
      </c>
      <c r="G15" s="6" t="n">
        <v>89</v>
      </c>
    </row>
    <row r="16">
      <c r="A16" s="4" t="inlineStr">
        <is>
          <t>Stock option exercises (in shares)</t>
        </is>
      </c>
      <c r="B16" s="6" t="n">
        <v>0</v>
      </c>
      <c r="C16" s="6" t="n">
        <v>48535</v>
      </c>
    </row>
    <row r="17">
      <c r="A17" s="4" t="inlineStr">
        <is>
          <t>Stock granted for services</t>
        </is>
      </c>
      <c r="B17" s="5" t="n">
        <v>0</v>
      </c>
      <c r="C17" s="5" t="n">
        <v>0</v>
      </c>
      <c r="D17" s="6" t="n">
        <v>0</v>
      </c>
      <c r="E17" s="6" t="n">
        <v>0</v>
      </c>
      <c r="F17" s="6" t="n">
        <v>0</v>
      </c>
      <c r="G17" s="6" t="n">
        <v>0</v>
      </c>
    </row>
    <row r="18">
      <c r="A18" s="4" t="inlineStr">
        <is>
          <t>Stock granted for services (in shares)</t>
        </is>
      </c>
      <c r="B18" s="6" t="n">
        <v>0</v>
      </c>
      <c r="C18" s="6" t="n">
        <v>12000</v>
      </c>
    </row>
    <row r="19">
      <c r="A19" s="4" t="inlineStr">
        <is>
          <t>Share-based compensation</t>
        </is>
      </c>
      <c r="B19" s="5" t="n">
        <v>0</v>
      </c>
      <c r="C19" s="5" t="n">
        <v>0</v>
      </c>
      <c r="D19" s="6" t="n">
        <v>497</v>
      </c>
      <c r="E19" s="6" t="n">
        <v>0</v>
      </c>
      <c r="F19" s="6" t="n">
        <v>0</v>
      </c>
      <c r="G19" s="6" t="n">
        <v>497</v>
      </c>
    </row>
    <row r="20">
      <c r="A20" s="4" t="inlineStr">
        <is>
          <t>Net income</t>
        </is>
      </c>
      <c r="B20" s="6" t="n">
        <v>0</v>
      </c>
      <c r="C20" s="6" t="n">
        <v>0</v>
      </c>
      <c r="D20" s="6" t="n">
        <v>0</v>
      </c>
      <c r="E20" s="6" t="n">
        <v>0</v>
      </c>
      <c r="F20" s="6" t="n">
        <v>20110</v>
      </c>
      <c r="G20" s="6" t="n">
        <v>20110</v>
      </c>
    </row>
    <row r="21">
      <c r="A21" s="4" t="inlineStr">
        <is>
          <t>Balance at Aug. 31, 2021</t>
        </is>
      </c>
      <c r="B21" s="5" t="n">
        <v>0</v>
      </c>
      <c r="C21" s="5" t="n">
        <v>80</v>
      </c>
      <c r="D21" s="5" t="n">
        <v>173513</v>
      </c>
      <c r="E21" s="5" t="n">
        <v>0</v>
      </c>
      <c r="F21" s="5" t="n">
        <v>-70853</v>
      </c>
      <c r="G21" s="5" t="n">
        <v>102740</v>
      </c>
    </row>
    <row r="22">
      <c r="A22" s="4" t="inlineStr">
        <is>
          <t>Balance (in shares) at Aug. 31, 2021</t>
        </is>
      </c>
      <c r="B22" s="6" t="n">
        <v>432513</v>
      </c>
      <c r="C22" s="6" t="n">
        <v>23916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WATER AND LAND ASSETS, The Arapahoe County Fairgrounds Water and Water System (Details) - Fairgrounds Water And Water System [Member] $ in Millions</t>
        </is>
      </c>
      <c r="B1" s="2" t="inlineStr">
        <is>
          <t>12 Months Ended</t>
        </is>
      </c>
    </row>
    <row r="2">
      <c r="B2" s="2" t="inlineStr">
        <is>
          <t>Aug. 31, 2021USD ($)acre ftgal</t>
        </is>
      </c>
    </row>
    <row r="3">
      <c r="A3" s="3" t="inlineStr">
        <is>
          <t>The Arapahoe County Fairgrounds Water and Water System [Abstract]</t>
        </is>
      </c>
    </row>
    <row r="4">
      <c r="A4" s="4" t="inlineStr">
        <is>
          <t>Capitalized costs | $</t>
        </is>
      </c>
      <c r="B4" s="9" t="n">
        <v>2.9</v>
      </c>
    </row>
    <row r="5">
      <c r="A5" s="4" t="inlineStr">
        <is>
          <t>Capacity of water tank | gal</t>
        </is>
      </c>
      <c r="B5" s="6" t="n">
        <v>500000</v>
      </c>
    </row>
    <row r="6">
      <c r="A6" s="4" t="inlineStr">
        <is>
          <t>Ground Water [Member]</t>
        </is>
      </c>
    </row>
    <row r="7">
      <c r="A7" s="3" t="inlineStr">
        <is>
          <t>The Arapahoe County Fairgrounds Water and Water System [Abstract]</t>
        </is>
      </c>
    </row>
    <row r="8">
      <c r="A8" s="4" t="inlineStr">
        <is>
          <t>Volume of water purchased | acre ft</t>
        </is>
      </c>
      <c r="B8" s="6" t="n">
        <v>3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9" customWidth="1" min="2" max="2"/>
    <col width="15" customWidth="1" min="3" max="3"/>
  </cols>
  <sheetData>
    <row r="1">
      <c r="A1" s="1" t="inlineStr">
        <is>
          <t>WATER AND LAND ASSETS, The Lost Creek Water Supply (Details) $ in Millions</t>
        </is>
      </c>
      <c r="B1" s="2" t="inlineStr">
        <is>
          <t>1 Months Ended</t>
        </is>
      </c>
    </row>
    <row r="2">
      <c r="B2" s="2" t="inlineStr">
        <is>
          <t>Aug. 31, 2019USD ($)aacre ft</t>
        </is>
      </c>
      <c r="C2" s="2" t="inlineStr">
        <is>
          <t>Aug. 31, 2021a</t>
        </is>
      </c>
    </row>
    <row r="3">
      <c r="A3" s="3" t="inlineStr">
        <is>
          <t>The Lost Creek Water Supply [Abstract]</t>
        </is>
      </c>
    </row>
    <row r="4">
      <c r="A4" s="4" t="inlineStr">
        <is>
          <t>Area of land (in acres) | a</t>
        </is>
      </c>
      <c r="C4" s="6" t="n">
        <v>930</v>
      </c>
    </row>
    <row r="5">
      <c r="A5" s="4" t="inlineStr">
        <is>
          <t>The Lost Creek Water Supply [Member]</t>
        </is>
      </c>
    </row>
    <row r="6">
      <c r="A6" s="3" t="inlineStr">
        <is>
          <t>The Lost Creek Water Supply [Abstract]</t>
        </is>
      </c>
    </row>
    <row r="7">
      <c r="A7" s="4" t="inlineStr">
        <is>
          <t>Area of land (in acres) | a</t>
        </is>
      </c>
      <c r="B7" s="6" t="n">
        <v>260</v>
      </c>
    </row>
    <row r="8">
      <c r="A8" s="4" t="inlineStr">
        <is>
          <t>Cost of water and land portions of asset acquisition | $</t>
        </is>
      </c>
      <c r="B8" s="9" t="n">
        <v>3.5</v>
      </c>
    </row>
    <row r="9">
      <c r="A9" s="4" t="inlineStr">
        <is>
          <t>The Lost Creek Water Supply [Member] | Ditch Water [Member]</t>
        </is>
      </c>
    </row>
    <row r="10">
      <c r="A10" s="3" t="inlineStr">
        <is>
          <t>The Lost Creek Water Supply [Abstract]</t>
        </is>
      </c>
    </row>
    <row r="11">
      <c r="A11" s="4" t="inlineStr">
        <is>
          <t>Volume of water purchased</t>
        </is>
      </c>
      <c r="B11" s="6" t="n">
        <v>150</v>
      </c>
    </row>
    <row r="12">
      <c r="A12" s="4" t="inlineStr">
        <is>
          <t>The Lost Creek Water Supply [Member] | Renewable Ground Water [Member]</t>
        </is>
      </c>
    </row>
    <row r="13">
      <c r="A13" s="3" t="inlineStr">
        <is>
          <t>The Lost Creek Water Supply [Abstract]</t>
        </is>
      </c>
    </row>
    <row r="14">
      <c r="A14" s="4" t="inlineStr">
        <is>
          <t>Volume of water purchased</t>
        </is>
      </c>
      <c r="B14" s="6" t="n">
        <v>800</v>
      </c>
    </row>
    <row r="15">
      <c r="A15" s="4" t="inlineStr">
        <is>
          <t>The Lost Creek Water Supply [Member] | Deep Ground Water [Member]</t>
        </is>
      </c>
    </row>
    <row r="16">
      <c r="A16" s="3" t="inlineStr">
        <is>
          <t>The Lost Creek Water Supply [Abstract]</t>
        </is>
      </c>
    </row>
    <row r="17">
      <c r="A17" s="4" t="inlineStr">
        <is>
          <t>Volume of water purchased</t>
        </is>
      </c>
      <c r="B17" s="6" t="n">
        <v>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21" customWidth="1" min="5" max="5"/>
    <col width="21" customWidth="1" min="6" max="6"/>
  </cols>
  <sheetData>
    <row r="1">
      <c r="A1" s="1" t="inlineStr">
        <is>
          <t>WATER AND LAND ASSETS, Service to Customers Not on the Lowry Range (Details) $ in Thousands</t>
        </is>
      </c>
      <c r="B1" s="2" t="inlineStr">
        <is>
          <t>Aug. 31, 2010USD ($)aacre ft</t>
        </is>
      </c>
      <c r="C1" s="2" t="inlineStr">
        <is>
          <t>Aug. 31, 2021USD ($)aitem</t>
        </is>
      </c>
      <c r="D1" s="2" t="inlineStr">
        <is>
          <t>Aug. 31, 2020USD ($)</t>
        </is>
      </c>
      <c r="E1" s="2" t="inlineStr">
        <is>
          <t>Jun. 30, 2017USD ($)</t>
        </is>
      </c>
      <c r="F1" s="2" t="inlineStr">
        <is>
          <t>Dec. 15, 2016USD ($)</t>
        </is>
      </c>
    </row>
    <row r="2">
      <c r="A2" s="3" t="inlineStr">
        <is>
          <t>Service to Customers Not on the Lowry Range [Abstract]</t>
        </is>
      </c>
    </row>
    <row r="3">
      <c r="A3" s="4" t="inlineStr">
        <is>
          <t>Area of land (in acres) | a</t>
        </is>
      </c>
      <c r="C3" s="6" t="n">
        <v>930</v>
      </c>
    </row>
    <row r="4">
      <c r="A4" s="4" t="inlineStr">
        <is>
          <t>Costs</t>
        </is>
      </c>
      <c r="C4" s="5" t="n">
        <v>63992</v>
      </c>
      <c r="D4" s="5" t="n">
        <v>60537</v>
      </c>
    </row>
    <row r="5">
      <c r="A5" s="4" t="inlineStr">
        <is>
          <t>Sky Ranch Water Rights and Other Costs [Member]</t>
        </is>
      </c>
    </row>
    <row r="6">
      <c r="A6" s="3" t="inlineStr">
        <is>
          <t>Service to Customers Not on the Lowry Range [Abstract]</t>
        </is>
      </c>
    </row>
    <row r="7">
      <c r="A7" s="4" t="inlineStr">
        <is>
          <t>Area of land (in acres) | a</t>
        </is>
      </c>
      <c r="B7" s="6" t="n">
        <v>930</v>
      </c>
    </row>
    <row r="8">
      <c r="A8" s="4" t="inlineStr">
        <is>
          <t>Volume of water purchased | acre ft</t>
        </is>
      </c>
      <c r="B8" s="6" t="n">
        <v>830</v>
      </c>
    </row>
    <row r="9">
      <c r="A9" s="4" t="inlineStr">
        <is>
          <t>Capitalized costs</t>
        </is>
      </c>
      <c r="B9" s="5" t="n">
        <v>23400</v>
      </c>
    </row>
    <row r="10">
      <c r="A10" s="4" t="inlineStr">
        <is>
          <t>Costs</t>
        </is>
      </c>
      <c r="B10" s="5" t="n">
        <v>7600</v>
      </c>
      <c r="C10" s="6" t="n">
        <v>7338</v>
      </c>
      <c r="D10" s="6" t="n">
        <v>7499</v>
      </c>
    </row>
    <row r="11">
      <c r="A11" s="4" t="inlineStr">
        <is>
          <t>Wild Pointe Service Rights [Member]</t>
        </is>
      </c>
    </row>
    <row r="12">
      <c r="A12" s="3" t="inlineStr">
        <is>
          <t>Service to Customers Not on the Lowry Range [Abstract]</t>
        </is>
      </c>
    </row>
    <row r="13">
      <c r="A13" s="4" t="inlineStr">
        <is>
          <t>Costs</t>
        </is>
      </c>
      <c r="C13" s="5" t="n">
        <v>1632</v>
      </c>
      <c r="D13" s="6" t="n">
        <v>1632</v>
      </c>
      <c r="F13" s="5" t="n">
        <v>1600</v>
      </c>
    </row>
    <row r="14">
      <c r="A14" s="4" t="inlineStr">
        <is>
          <t>Percentage of wastewater tap fees recognized as income</t>
        </is>
      </c>
      <c r="C14" s="4" t="inlineStr">
        <is>
          <t>100.00%</t>
        </is>
      </c>
    </row>
    <row r="15">
      <c r="A15" s="4" t="inlineStr">
        <is>
          <t>Percentage of remaining gross revenue retained</t>
        </is>
      </c>
      <c r="C15" s="4" t="inlineStr">
        <is>
          <t>98.00%</t>
        </is>
      </c>
    </row>
    <row r="16">
      <c r="A16" s="4" t="inlineStr">
        <is>
          <t>Number of single family equivalent water connections | item</t>
        </is>
      </c>
      <c r="C16" s="6" t="n">
        <v>200</v>
      </c>
    </row>
    <row r="17">
      <c r="A17" s="4" t="inlineStr">
        <is>
          <t>Sky Ranch Pipeline [Member]</t>
        </is>
      </c>
    </row>
    <row r="18">
      <c r="A18" s="3" t="inlineStr">
        <is>
          <t>Service to Customers Not on the Lowry Range [Abstract]</t>
        </is>
      </c>
    </row>
    <row r="19">
      <c r="A19" s="4" t="inlineStr">
        <is>
          <t>Costs</t>
        </is>
      </c>
      <c r="C19" s="5" t="n">
        <v>5727</v>
      </c>
      <c r="D19" s="5" t="n">
        <v>5727</v>
      </c>
      <c r="E19" s="5" t="n">
        <v>5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TER AND LAND ASSETS, O&amp;G Leases (Details) - a</t>
        </is>
      </c>
      <c r="B1" s="2" t="inlineStr">
        <is>
          <t>1 Months Ended</t>
        </is>
      </c>
    </row>
    <row r="2">
      <c r="B2" s="2" t="inlineStr">
        <is>
          <t>Sep. 30, 2017</t>
        </is>
      </c>
      <c r="C2" s="2" t="inlineStr">
        <is>
          <t>Aug. 31, 2011</t>
        </is>
      </c>
    </row>
    <row r="3">
      <c r="A3" s="4" t="inlineStr">
        <is>
          <t>Anadarko E&amp;P Company, L.P [Member]</t>
        </is>
      </c>
    </row>
    <row r="4">
      <c r="A4" s="3" t="inlineStr">
        <is>
          <t>Oil and Gas Lease Payments [Abstract]</t>
        </is>
      </c>
    </row>
    <row r="5">
      <c r="A5" s="4" t="inlineStr">
        <is>
          <t>Mineral estate area owned (in acres)</t>
        </is>
      </c>
      <c r="C5" s="6" t="n">
        <v>634</v>
      </c>
    </row>
    <row r="6">
      <c r="A6" s="4" t="inlineStr">
        <is>
          <t>Bison Oil and Gas LLP [Member]</t>
        </is>
      </c>
    </row>
    <row r="7">
      <c r="A7" s="3" t="inlineStr">
        <is>
          <t>Oil and Gas Lease Payments [Abstract]</t>
        </is>
      </c>
    </row>
    <row r="8">
      <c r="A8" s="4" t="inlineStr">
        <is>
          <t>Mineral estate area owned (in acres)</t>
        </is>
      </c>
      <c r="B8" s="6" t="n">
        <v>40</v>
      </c>
    </row>
    <row r="9">
      <c r="A9" s="4" t="inlineStr">
        <is>
          <t>Term period of lease</t>
        </is>
      </c>
      <c r="B9"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2" customWidth="1" min="2" max="2"/>
    <col width="22" customWidth="1" min="3" max="3"/>
    <col width="15" customWidth="1" min="4" max="4"/>
  </cols>
  <sheetData>
    <row r="1">
      <c r="A1" s="1" t="inlineStr">
        <is>
          <t>WATER AND LAND ASSETS, Land and Mineral Rights (Details) $ in Thousands</t>
        </is>
      </c>
      <c r="B1" s="2" t="inlineStr">
        <is>
          <t>12 Months Ended</t>
        </is>
      </c>
    </row>
    <row r="2">
      <c r="B2" s="2" t="inlineStr">
        <is>
          <t>Aug. 31, 2021USD ($)a</t>
        </is>
      </c>
      <c r="C2" s="2" t="inlineStr">
        <is>
          <t>Aug. 31, 2020USD ($)a</t>
        </is>
      </c>
      <c r="D2" s="2" t="inlineStr">
        <is>
          <t>Aug. 31, 2010a</t>
        </is>
      </c>
    </row>
    <row r="3">
      <c r="A3" s="3" t="inlineStr">
        <is>
          <t>Land and Mineral Rights [Abstract]</t>
        </is>
      </c>
    </row>
    <row r="4">
      <c r="A4" s="4" t="inlineStr">
        <is>
          <t>Area of land (in acres) | a</t>
        </is>
      </c>
      <c r="B4" s="6" t="n">
        <v>930</v>
      </c>
    </row>
    <row r="5">
      <c r="A5" s="4" t="inlineStr">
        <is>
          <t>Non-cash mineral interest impairment charge</t>
        </is>
      </c>
      <c r="C5" s="5" t="n">
        <v>1425</v>
      </c>
    </row>
    <row r="6">
      <c r="A6" s="4" t="inlineStr">
        <is>
          <t>Net land and mineral interests</t>
        </is>
      </c>
      <c r="B6" s="5" t="n">
        <v>5924</v>
      </c>
      <c r="C6" s="6" t="n">
        <v>4915</v>
      </c>
    </row>
    <row r="7">
      <c r="A7" s="4" t="inlineStr">
        <is>
          <t>Sky Ranch [Member]</t>
        </is>
      </c>
    </row>
    <row r="8">
      <c r="A8" s="3" t="inlineStr">
        <is>
          <t>Land and Mineral Rights [Abstract]</t>
        </is>
      </c>
    </row>
    <row r="9">
      <c r="A9" s="4" t="inlineStr">
        <is>
          <t>Area of land (in acres) | a</t>
        </is>
      </c>
      <c r="D9" s="6" t="n">
        <v>930</v>
      </c>
    </row>
    <row r="10">
      <c r="A10" s="4" t="inlineStr">
        <is>
          <t>Area of land sold (in acres) | a</t>
        </is>
      </c>
      <c r="B10" s="6" t="n">
        <v>215</v>
      </c>
    </row>
    <row r="11">
      <c r="A11" s="4" t="inlineStr">
        <is>
          <t>Land</t>
        </is>
      </c>
      <c r="B11" s="5" t="n">
        <v>2601</v>
      </c>
      <c r="C11" s="6" t="n">
        <v>3569</v>
      </c>
    </row>
    <row r="12">
      <c r="A12" s="4" t="inlineStr">
        <is>
          <t>Development costs</t>
        </is>
      </c>
      <c r="B12" s="6" t="n">
        <v>3105</v>
      </c>
      <c r="C12" s="6" t="n">
        <v>1128</v>
      </c>
    </row>
    <row r="13">
      <c r="A13" s="4" t="inlineStr">
        <is>
          <t>Lost Creek Land [Member]</t>
        </is>
      </c>
    </row>
    <row r="14">
      <c r="A14" s="3" t="inlineStr">
        <is>
          <t>Land and Mineral Rights [Abstract]</t>
        </is>
      </c>
    </row>
    <row r="15">
      <c r="A15" s="4" t="inlineStr">
        <is>
          <t>Land</t>
        </is>
      </c>
      <c r="B15" s="5" t="n">
        <v>218</v>
      </c>
      <c r="C15" s="5" t="n">
        <v>218</v>
      </c>
    </row>
    <row r="16">
      <c r="A16" s="4" t="inlineStr">
        <is>
          <t>Arkansas River Land [Member]</t>
        </is>
      </c>
    </row>
    <row r="17">
      <c r="A17" s="3" t="inlineStr">
        <is>
          <t>Land and Mineral Rights [Abstract]</t>
        </is>
      </c>
    </row>
    <row r="18">
      <c r="A18" s="4" t="inlineStr">
        <is>
          <t>Mineral estate area owned (in acres) | a</t>
        </is>
      </c>
      <c r="C18" s="6" t="n">
        <v>13900</v>
      </c>
    </row>
    <row r="19">
      <c r="A19" s="4" t="inlineStr">
        <is>
          <t>Non-cash mineral interest impairment charge</t>
        </is>
      </c>
      <c r="C19" s="5" t="n">
        <v>1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NG INTERESTS IN EXPORT WATER (Details) - USD ($) $ in Thousands</t>
        </is>
      </c>
      <c r="B1" s="2" t="inlineStr">
        <is>
          <t>12 Months Ended</t>
        </is>
      </c>
    </row>
    <row r="2">
      <c r="B2" s="2" t="inlineStr">
        <is>
          <t>Aug. 31, 2021</t>
        </is>
      </c>
      <c r="C2" s="2" t="inlineStr">
        <is>
          <t>Aug. 31, 2020</t>
        </is>
      </c>
      <c r="D2" s="2" t="inlineStr">
        <is>
          <t>Aug. 31, 2017</t>
        </is>
      </c>
    </row>
    <row r="3">
      <c r="A3" s="3" t="inlineStr">
        <is>
          <t>PARTICIPATING INTERESTS IN EXPORT WATER [Abstract]</t>
        </is>
      </c>
    </row>
    <row r="4">
      <c r="A4" s="4" t="inlineStr">
        <is>
          <t>Percentage of original recorded liability compared to original total liability</t>
        </is>
      </c>
      <c r="B4" s="4" t="inlineStr">
        <is>
          <t>35.00%</t>
        </is>
      </c>
    </row>
    <row r="5">
      <c r="A5" s="4" t="inlineStr">
        <is>
          <t>Percentage of payment remitted to CAA holders allocated to recorded liability account</t>
        </is>
      </c>
      <c r="B5" s="4" t="inlineStr">
        <is>
          <t>35.00%</t>
        </is>
      </c>
    </row>
    <row r="6">
      <c r="A6" s="4" t="inlineStr">
        <is>
          <t>Percentage of net proceeds from sale of export water allocated</t>
        </is>
      </c>
      <c r="B6" s="4" t="inlineStr">
        <is>
          <t>88.00%</t>
        </is>
      </c>
    </row>
    <row r="7">
      <c r="A7" s="3" t="inlineStr">
        <is>
          <t>Total Potential Third-Party Obligation [Roll Forward]</t>
        </is>
      </c>
    </row>
    <row r="8">
      <c r="A8" s="4" t="inlineStr">
        <is>
          <t>Total Potential Third-Party Obligation</t>
        </is>
      </c>
      <c r="B8" s="5" t="n">
        <v>1000</v>
      </c>
      <c r="D8" s="5" t="n">
        <v>31800</v>
      </c>
    </row>
    <row r="9">
      <c r="A9" s="3" t="inlineStr">
        <is>
          <t>Participating Interests Liability [Roll Forward]</t>
        </is>
      </c>
    </row>
    <row r="10">
      <c r="A10" s="4" t="inlineStr">
        <is>
          <t>Participating interests liability</t>
        </is>
      </c>
      <c r="B10" s="6" t="n">
        <v>325</v>
      </c>
      <c r="C10" s="5" t="n">
        <v>328</v>
      </c>
      <c r="D10" s="6" t="n">
        <v>11100</v>
      </c>
    </row>
    <row r="11">
      <c r="A11" s="3" t="inlineStr">
        <is>
          <t>Contingency [Roll Forward]</t>
        </is>
      </c>
    </row>
    <row r="12">
      <c r="A12" s="4" t="inlineStr">
        <is>
          <t>Contingency</t>
        </is>
      </c>
      <c r="D12" s="5" t="n">
        <v>20700</v>
      </c>
    </row>
    <row r="13">
      <c r="A13" s="3" t="inlineStr">
        <is>
          <t>Export Water [Abstract]</t>
        </is>
      </c>
    </row>
    <row r="14">
      <c r="A14" s="4" t="inlineStr">
        <is>
          <t>Expected future export water payouts</t>
        </is>
      </c>
      <c r="B14" s="6" t="n">
        <v>6300</v>
      </c>
    </row>
    <row r="15">
      <c r="A15" s="4" t="inlineStr">
        <is>
          <t>Revenue receivables from sale of export water</t>
        </is>
      </c>
      <c r="B15" s="6" t="n">
        <v>5500</v>
      </c>
    </row>
    <row r="16">
      <c r="A16" s="4" t="inlineStr">
        <is>
          <t>Land Board Royalty expenses</t>
        </is>
      </c>
      <c r="B16" s="5" t="n">
        <v>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ug. 31, 2021</t>
        </is>
      </c>
      <c r="C1" s="2" t="inlineStr">
        <is>
          <t>Aug. 31, 2020</t>
        </is>
      </c>
    </row>
    <row r="2">
      <c r="A2" s="3" t="inlineStr">
        <is>
          <t>ACCRUED LIABILITIES [Abstract]</t>
        </is>
      </c>
    </row>
    <row r="3">
      <c r="A3" s="4" t="inlineStr">
        <is>
          <t>Due to the Sky Ranch CAB - related party</t>
        </is>
      </c>
      <c r="B3" s="5" t="n">
        <v>2187</v>
      </c>
      <c r="C3" s="5" t="n">
        <v>1169</v>
      </c>
    </row>
    <row r="4">
      <c r="A4" s="4" t="inlineStr">
        <is>
          <t>Accrued compensation</t>
        </is>
      </c>
      <c r="B4" s="6" t="n">
        <v>729</v>
      </c>
      <c r="C4" s="6" t="n">
        <v>767</v>
      </c>
    </row>
    <row r="5">
      <c r="A5" s="4" t="inlineStr">
        <is>
          <t>Other operating payables</t>
        </is>
      </c>
      <c r="B5" s="6" t="n">
        <v>248</v>
      </c>
      <c r="C5" s="6" t="n">
        <v>353</v>
      </c>
    </row>
    <row r="6">
      <c r="A6" s="4" t="inlineStr">
        <is>
          <t>WISE water</t>
        </is>
      </c>
      <c r="B6" s="6" t="n">
        <v>62</v>
      </c>
      <c r="C6" s="6" t="n">
        <v>69</v>
      </c>
    </row>
    <row r="7">
      <c r="A7" s="4" t="inlineStr">
        <is>
          <t>Land development - warranty and other - related party</t>
        </is>
      </c>
      <c r="B7" s="6" t="n">
        <v>56</v>
      </c>
    </row>
    <row r="8">
      <c r="A8" s="4" t="inlineStr">
        <is>
          <t>Operating lease obligations</t>
        </is>
      </c>
      <c r="B8" s="6" t="n">
        <v>84</v>
      </c>
      <c r="C8" s="6" t="n">
        <v>74</v>
      </c>
    </row>
    <row r="9">
      <c r="A9" s="4" t="inlineStr">
        <is>
          <t>Property taxes</t>
        </is>
      </c>
      <c r="B9" s="6" t="n">
        <v>50</v>
      </c>
      <c r="C9" s="6" t="n">
        <v>72</v>
      </c>
    </row>
    <row r="10">
      <c r="A10" s="4" t="inlineStr">
        <is>
          <t>Professional fees</t>
        </is>
      </c>
      <c r="B10" s="6" t="n">
        <v>51</v>
      </c>
      <c r="C10" s="6" t="n">
        <v>56</v>
      </c>
    </row>
    <row r="11">
      <c r="A11" s="4" t="inlineStr">
        <is>
          <t>Due to Rangeview - related party</t>
        </is>
      </c>
      <c r="B11" s="6" t="n">
        <v>638</v>
      </c>
      <c r="C11" s="6" t="n">
        <v>43</v>
      </c>
    </row>
    <row r="12">
      <c r="A12" s="4" t="inlineStr">
        <is>
          <t>Total</t>
        </is>
      </c>
      <c r="B12" s="5" t="n">
        <v>4105</v>
      </c>
      <c r="C12" s="5" t="n">
        <v>2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46" customWidth="1" min="2" max="2"/>
    <col width="28" customWidth="1" min="3" max="3"/>
  </cols>
  <sheetData>
    <row r="1">
      <c r="A1" s="1" t="inlineStr">
        <is>
          <t>LONG-TERM OBLIGATIONS AND OPERATING LEASE, Long-Term Obligations (Details)</t>
        </is>
      </c>
      <c r="B1" s="2" t="inlineStr">
        <is>
          <t>12 Months Ended</t>
        </is>
      </c>
    </row>
    <row r="2">
      <c r="B2" s="2" t="inlineStr">
        <is>
          <t>Aug. 31, 2021USD ($)LetterOfCredititemacre ft</t>
        </is>
      </c>
      <c r="C2" s="2" t="inlineStr">
        <is>
          <t>Aug. 31, 2020USD ($)acre ft</t>
        </is>
      </c>
    </row>
    <row r="3">
      <c r="A3" s="3" t="inlineStr">
        <is>
          <t>WISE Partnership [Abstract]</t>
        </is>
      </c>
    </row>
    <row r="4">
      <c r="A4" s="4" t="inlineStr">
        <is>
          <t>Number of letters of credit | LetterOfCredit</t>
        </is>
      </c>
      <c r="B4" s="6" t="n">
        <v>4</v>
      </c>
    </row>
    <row r="5">
      <c r="A5" s="4" t="inlineStr">
        <is>
          <t>Long-term debt</t>
        </is>
      </c>
      <c r="B5" s="5" t="n">
        <v>0</v>
      </c>
      <c r="C5" s="5" t="n">
        <v>0</v>
      </c>
    </row>
    <row r="6">
      <c r="A6" s="4" t="inlineStr">
        <is>
          <t>Letters of credit total</t>
        </is>
      </c>
      <c r="B6" s="5" t="n">
        <v>2300000</v>
      </c>
    </row>
    <row r="7">
      <c r="A7" s="4" t="inlineStr">
        <is>
          <t>SMWA [Member]</t>
        </is>
      </c>
    </row>
    <row r="8">
      <c r="A8" s="3" t="inlineStr">
        <is>
          <t>WISE Partnership [Abstract]</t>
        </is>
      </c>
    </row>
    <row r="9">
      <c r="A9" s="4" t="inlineStr">
        <is>
          <t>Number of other governmental or quasi-governmental water providers | item</t>
        </is>
      </c>
      <c r="B9" s="6" t="n">
        <v>9</v>
      </c>
    </row>
    <row r="10">
      <c r="A10" s="4" t="inlineStr">
        <is>
          <t>Number of members | item</t>
        </is>
      </c>
      <c r="B10" s="6" t="n">
        <v>10</v>
      </c>
    </row>
    <row r="11">
      <c r="A11" s="4" t="inlineStr">
        <is>
          <t>Rangeview District [Member] | Wise Partnership 49 Acre Feet [Member]</t>
        </is>
      </c>
    </row>
    <row r="12">
      <c r="A12" s="3" t="inlineStr">
        <is>
          <t>WISE Partnership [Abstract]</t>
        </is>
      </c>
    </row>
    <row r="13">
      <c r="A13" s="4" t="inlineStr">
        <is>
          <t>Volume of water purchased | acre ft</t>
        </is>
      </c>
      <c r="C13" s="6" t="n">
        <v>49</v>
      </c>
    </row>
    <row r="14">
      <c r="A14" s="4" t="inlineStr">
        <is>
          <t>Payments for water</t>
        </is>
      </c>
      <c r="C14" s="5" t="n">
        <v>100000</v>
      </c>
    </row>
    <row r="15">
      <c r="A15" s="4" t="inlineStr">
        <is>
          <t>Rangeview District [Member] | Wise Partnership 120 Acre Feet [Member]</t>
        </is>
      </c>
    </row>
    <row r="16">
      <c r="A16" s="3" t="inlineStr">
        <is>
          <t>WISE Partnership [Abstract]</t>
        </is>
      </c>
    </row>
    <row r="17">
      <c r="A17" s="4" t="inlineStr">
        <is>
          <t>Volume of water purchased | acre ft</t>
        </is>
      </c>
      <c r="B17" s="6" t="n">
        <v>120</v>
      </c>
    </row>
    <row r="18">
      <c r="A18" s="4" t="inlineStr">
        <is>
          <t>Payments for water</t>
        </is>
      </c>
      <c r="B18" s="5" t="n">
        <v>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NG-TERM OBLIGATIONS AND OPERATING LEASE, Operating Lease (Details)</t>
        </is>
      </c>
      <c r="B1" s="2" t="inlineStr">
        <is>
          <t>12 Months Ended</t>
        </is>
      </c>
    </row>
    <row r="2">
      <c r="B2" s="2" t="inlineStr">
        <is>
          <t>Aug. 31, 2021USD ($)ft²</t>
        </is>
      </c>
      <c r="C2" s="2" t="inlineStr">
        <is>
          <t>Aug. 31, 2020USD ($)</t>
        </is>
      </c>
    </row>
    <row r="3">
      <c r="A3" s="3" t="inlineStr">
        <is>
          <t>Lease Commitments [Abstract]</t>
        </is>
      </c>
    </row>
    <row r="4">
      <c r="A4" s="4" t="inlineStr">
        <is>
          <t>Area of office and warehouse | ft²</t>
        </is>
      </c>
      <c r="B4" s="6" t="n">
        <v>11000</v>
      </c>
    </row>
    <row r="5">
      <c r="A5" s="4" t="inlineStr">
        <is>
          <t>Operating lease term</t>
        </is>
      </c>
      <c r="B5" s="4" t="inlineStr">
        <is>
          <t>3 years</t>
        </is>
      </c>
    </row>
    <row r="6">
      <c r="A6" s="4" t="inlineStr">
        <is>
          <t>Monthly base rent of operating lease</t>
        </is>
      </c>
      <c r="B6" s="5" t="n">
        <v>6600</v>
      </c>
    </row>
    <row r="7">
      <c r="A7" s="4" t="inlineStr">
        <is>
          <t>Operating lease extension term</t>
        </is>
      </c>
      <c r="B7" s="4" t="inlineStr">
        <is>
          <t>2 years</t>
        </is>
      </c>
    </row>
    <row r="8">
      <c r="A8" s="4" t="inlineStr">
        <is>
          <t>Percentage of increase in primary base payment for operating lease</t>
        </is>
      </c>
      <c r="B8" s="4" t="inlineStr">
        <is>
          <t>12.50%</t>
        </is>
      </c>
    </row>
    <row r="9">
      <c r="A9" s="4" t="inlineStr">
        <is>
          <t>Operating lease expense</t>
        </is>
      </c>
      <c r="B9" s="5" t="n">
        <v>85200</v>
      </c>
      <c r="C9" s="5" t="n">
        <v>85200</v>
      </c>
    </row>
    <row r="10">
      <c r="A10" s="4" t="inlineStr">
        <is>
          <t>Payment against lease obligation, operating lease</t>
        </is>
      </c>
      <c r="B10" s="6" t="n">
        <v>85200</v>
      </c>
    </row>
    <row r="11">
      <c r="A11" s="4" t="inlineStr">
        <is>
          <t>Monthly lease payments</t>
        </is>
      </c>
      <c r="B11" s="6" t="n">
        <v>7100</v>
      </c>
    </row>
    <row r="12">
      <c r="A12" s="3" t="inlineStr">
        <is>
          <t>ROU Lease Assets and Lease Liabilities [Abstract]</t>
        </is>
      </c>
    </row>
    <row r="13">
      <c r="A13" s="4" t="inlineStr">
        <is>
          <t>Operating leases - ROU assets</t>
        </is>
      </c>
      <c r="B13" s="6" t="n">
        <v>122000</v>
      </c>
      <c r="C13" s="6" t="n">
        <v>196000</v>
      </c>
    </row>
    <row r="14">
      <c r="A14" s="4" t="inlineStr">
        <is>
          <t>Lease obligations - operating leases, current portion</t>
        </is>
      </c>
      <c r="B14" s="5" t="n">
        <v>84000</v>
      </c>
      <c r="C14" s="5" t="n">
        <v>74000</v>
      </c>
    </row>
    <row r="15">
      <c r="A15" s="4" t="inlineStr">
        <is>
          <t>Operating Lease, Liability, Current, Statement of Financial Position [Extensible List]</t>
        </is>
      </c>
      <c r="B15" s="4" t="inlineStr">
        <is>
          <t>AccruedLiabilitiesCurrent</t>
        </is>
      </c>
      <c r="C15" s="4" t="inlineStr">
        <is>
          <t>AccruedLiabilitiesCurrent</t>
        </is>
      </c>
    </row>
    <row r="16">
      <c r="A16" s="4" t="inlineStr">
        <is>
          <t>Lease obligations - operating leases, net of current portion</t>
        </is>
      </c>
      <c r="B16" s="5" t="n">
        <v>37000</v>
      </c>
      <c r="C16" s="5" t="n">
        <v>120000</v>
      </c>
    </row>
    <row r="17">
      <c r="A17" s="4" t="inlineStr">
        <is>
          <t>Total lease liability</t>
        </is>
      </c>
      <c r="B17" s="5" t="n">
        <v>121000</v>
      </c>
      <c r="C17" s="5" t="n">
        <v>194000</v>
      </c>
    </row>
    <row r="18">
      <c r="A18" s="4" t="inlineStr">
        <is>
          <t>Weighted average remaining lease term</t>
        </is>
      </c>
      <c r="B18" s="4" t="inlineStr">
        <is>
          <t>1 year 4 months 24 days</t>
        </is>
      </c>
      <c r="C18" s="4" t="inlineStr">
        <is>
          <t>2 years 4 months 24 days</t>
        </is>
      </c>
    </row>
    <row r="19">
      <c r="A19" s="4" t="inlineStr">
        <is>
          <t>Weighted average discount rate</t>
        </is>
      </c>
      <c r="B19" s="4" t="inlineStr">
        <is>
          <t>6.00%</t>
        </is>
      </c>
      <c r="C19" s="4" t="inlineStr">
        <is>
          <t>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HOLDERS' EQUITY, Preferred Stock (Details) - Series B Preferred Stock [Member] $ / shares in Units, $ in Millions</t>
        </is>
      </c>
      <c r="B1" s="2" t="inlineStr">
        <is>
          <t>12 Months Ended</t>
        </is>
      </c>
    </row>
    <row r="2">
      <c r="B2" s="2" t="inlineStr">
        <is>
          <t>Aug. 31, 2021USD ($)$ / shares</t>
        </is>
      </c>
    </row>
    <row r="3">
      <c r="A3" s="3" t="inlineStr">
        <is>
          <t>Preferred Stock [Abstract]</t>
        </is>
      </c>
    </row>
    <row r="4">
      <c r="A4" s="4" t="inlineStr">
        <is>
          <t>Liquidation preference (in dollars per share) | $ / shares</t>
        </is>
      </c>
      <c r="B4" s="5" t="n">
        <v>1</v>
      </c>
    </row>
    <row r="5">
      <c r="A5" s="4" t="inlineStr">
        <is>
          <t>Threshold for proceeds or sale of export water rights to be paid in the form of a dividend</t>
        </is>
      </c>
      <c r="B5" s="9" t="n">
        <v>0.4</v>
      </c>
    </row>
    <row r="6">
      <c r="A6" s="4" t="inlineStr">
        <is>
          <t>Minimum [Member]</t>
        </is>
      </c>
    </row>
    <row r="7">
      <c r="A7" s="3" t="inlineStr">
        <is>
          <t>Preferred Stock [Abstract]</t>
        </is>
      </c>
    </row>
    <row r="8">
      <c r="A8" s="4" t="inlineStr">
        <is>
          <t>Proceeds from sale or disposition of export water rights, trigger for payment in dividends</t>
        </is>
      </c>
      <c r="B8" s="5" t="n">
        <v>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1</t>
        </is>
      </c>
      <c r="C2" s="2" t="inlineStr">
        <is>
          <t>Aug. 31, 2020</t>
        </is>
      </c>
    </row>
    <row r="3">
      <c r="A3" s="3" t="inlineStr">
        <is>
          <t>Cash flows from operating activities:</t>
        </is>
      </c>
    </row>
    <row r="4">
      <c r="A4" s="4" t="inlineStr">
        <is>
          <t>Net income</t>
        </is>
      </c>
      <c r="B4" s="5" t="n">
        <v>20110</v>
      </c>
      <c r="C4" s="5" t="n">
        <v>6750</v>
      </c>
    </row>
    <row r="5">
      <c r="A5" s="3" t="inlineStr">
        <is>
          <t>Adjustments to reconcile net income to net cash provided by operating activities:</t>
        </is>
      </c>
    </row>
    <row r="6">
      <c r="A6" s="4" t="inlineStr">
        <is>
          <t>Depreciation and depletion</t>
        </is>
      </c>
      <c r="B6" s="6" t="n">
        <v>1772</v>
      </c>
      <c r="C6" s="6" t="n">
        <v>1723</v>
      </c>
    </row>
    <row r="7">
      <c r="A7" s="4" t="inlineStr">
        <is>
          <t>Share-based compensation expense</t>
        </is>
      </c>
      <c r="B7" s="6" t="n">
        <v>497</v>
      </c>
      <c r="C7" s="6" t="n">
        <v>517</v>
      </c>
    </row>
    <row r="8">
      <c r="A8" s="4" t="inlineStr">
        <is>
          <t>Investment in Well Enhancement and Recovery Systems LLC</t>
        </is>
      </c>
      <c r="C8" s="6" t="n">
        <v>12</v>
      </c>
    </row>
    <row r="9">
      <c r="A9" s="4" t="inlineStr">
        <is>
          <t>Deferred income taxes</t>
        </is>
      </c>
      <c r="B9" s="6" t="n">
        <v>729</v>
      </c>
      <c r="C9" s="6" t="n">
        <v>2169</v>
      </c>
    </row>
    <row r="10">
      <c r="A10" s="4" t="inlineStr">
        <is>
          <t>Interest added to receivable from related parties</t>
        </is>
      </c>
      <c r="B10" s="6" t="n">
        <v>-47</v>
      </c>
      <c r="C10" s="6" t="n">
        <v>-46</v>
      </c>
    </row>
    <row r="11">
      <c r="A11" s="4" t="inlineStr">
        <is>
          <t>Proceeds from the Sky Ranch CAB reimbursement applied to land development inventories</t>
        </is>
      </c>
      <c r="C11" s="6" t="n">
        <v>4230</v>
      </c>
    </row>
    <row r="12">
      <c r="A12" s="4" t="inlineStr">
        <is>
          <t>Non-cash mineral interest impairment charge</t>
        </is>
      </c>
      <c r="C12" s="6" t="n">
        <v>1425</v>
      </c>
    </row>
    <row r="13">
      <c r="A13" s="3" t="inlineStr">
        <is>
          <t>Changes in operating assets and liabilities:</t>
        </is>
      </c>
    </row>
    <row r="14">
      <c r="A14" s="4" t="inlineStr">
        <is>
          <t>Trade accounts receivable</t>
        </is>
      </c>
      <c r="B14" s="6" t="n">
        <v>-414</v>
      </c>
      <c r="C14" s="6" t="n">
        <v>-24</v>
      </c>
    </row>
    <row r="15">
      <c r="A15" s="4" t="inlineStr">
        <is>
          <t>Prepaid expenses</t>
        </is>
      </c>
      <c r="B15" s="6" t="n">
        <v>63</v>
      </c>
      <c r="C15" s="6" t="n">
        <v>91</v>
      </c>
    </row>
    <row r="16">
      <c r="A16" s="4" t="inlineStr">
        <is>
          <t>Land development inventories</t>
        </is>
      </c>
      <c r="B16" s="6" t="n">
        <v>-522</v>
      </c>
      <c r="C16" s="6" t="n">
        <v>6488</v>
      </c>
    </row>
    <row r="17">
      <c r="A17" s="4" t="inlineStr">
        <is>
          <t>Public improvement reimbursables, including interest</t>
        </is>
      </c>
      <c r="B17" s="6" t="n">
        <v>-24794</v>
      </c>
    </row>
    <row r="18">
      <c r="A18" s="4" t="inlineStr">
        <is>
          <t>Taxes payable net of taxes receivable</t>
        </is>
      </c>
      <c r="B18" s="6" t="n">
        <v>5750</v>
      </c>
      <c r="C18" s="6" t="n">
        <v>-1305</v>
      </c>
    </row>
    <row r="19">
      <c r="A19" s="4" t="inlineStr">
        <is>
          <t>Accounts payable and accrued liabilities</t>
        </is>
      </c>
      <c r="B19" s="6" t="n">
        <v>1547</v>
      </c>
      <c r="C19" s="6" t="n">
        <v>192</v>
      </c>
    </row>
    <row r="20">
      <c r="A20" s="4" t="inlineStr">
        <is>
          <t>Deferred revenues</t>
        </is>
      </c>
      <c r="B20" s="6" t="n">
        <v>-1199</v>
      </c>
      <c r="C20" s="6" t="n">
        <v>-1456</v>
      </c>
    </row>
    <row r="21">
      <c r="A21" s="4" t="inlineStr">
        <is>
          <t>Other assets and liabilities</t>
        </is>
      </c>
      <c r="B21" s="6" t="n">
        <v>-36</v>
      </c>
      <c r="C21" s="6" t="n">
        <v>-46</v>
      </c>
    </row>
    <row r="22">
      <c r="A22" s="4" t="inlineStr">
        <is>
          <t>Net cash provided by operating activities</t>
        </is>
      </c>
      <c r="B22" s="6" t="n">
        <v>3456</v>
      </c>
      <c r="C22" s="6" t="n">
        <v>20720</v>
      </c>
    </row>
    <row r="23">
      <c r="A23" s="3" t="inlineStr">
        <is>
          <t>Cash flows from investing activities:</t>
        </is>
      </c>
    </row>
    <row r="24">
      <c r="A24" s="4" t="inlineStr">
        <is>
          <t>Investments in water, water systems and land</t>
        </is>
      </c>
      <c r="B24" s="6" t="n">
        <v>-2513</v>
      </c>
      <c r="C24" s="6" t="n">
        <v>-8044</v>
      </c>
    </row>
    <row r="25">
      <c r="A25" s="4" t="inlineStr">
        <is>
          <t>Purchase of property and equipment</t>
        </is>
      </c>
      <c r="B25" s="6" t="n">
        <v>-383</v>
      </c>
      <c r="C25" s="6" t="n">
        <v>-587</v>
      </c>
    </row>
    <row r="26">
      <c r="A26" s="4" t="inlineStr">
        <is>
          <t>Sale and maturities of short-term investments</t>
        </is>
      </c>
      <c r="C26" s="6" t="n">
        <v>6905</v>
      </c>
    </row>
    <row r="27">
      <c r="A27" s="4" t="inlineStr">
        <is>
          <t>Purchase of short-term investments</t>
        </is>
      </c>
      <c r="C27" s="6" t="n">
        <v>1720</v>
      </c>
    </row>
    <row r="28">
      <c r="A28" s="4" t="inlineStr">
        <is>
          <t>Net cash used by investing activities</t>
        </is>
      </c>
      <c r="B28" s="6" t="n">
        <v>-2896</v>
      </c>
      <c r="C28" s="6" t="n">
        <v>-3446</v>
      </c>
    </row>
    <row r="29">
      <c r="A29" s="3" t="inlineStr">
        <is>
          <t>Cash flows from financing activities:</t>
        </is>
      </c>
    </row>
    <row r="30">
      <c r="A30" s="4" t="inlineStr">
        <is>
          <t>Proceeds from exercise of options</t>
        </is>
      </c>
      <c r="B30" s="6" t="n">
        <v>89</v>
      </c>
      <c r="C30" s="6" t="n">
        <v>50</v>
      </c>
    </row>
    <row r="31">
      <c r="A31" s="4" t="inlineStr">
        <is>
          <t>Payments to contingent liability holders</t>
        </is>
      </c>
      <c r="B31" s="6" t="n">
        <v>-2</v>
      </c>
      <c r="C31" s="6" t="n">
        <v>-5</v>
      </c>
    </row>
    <row r="32">
      <c r="A32" s="4" t="inlineStr">
        <is>
          <t>Net cash provided by financing activities</t>
        </is>
      </c>
      <c r="B32" s="6" t="n">
        <v>87</v>
      </c>
      <c r="C32" s="6" t="n">
        <v>45</v>
      </c>
    </row>
    <row r="33">
      <c r="A33" s="4" t="inlineStr">
        <is>
          <t>Net change in cash, cash equivalents and restricted cash</t>
        </is>
      </c>
      <c r="B33" s="6" t="n">
        <v>647</v>
      </c>
      <c r="C33" s="6" t="n">
        <v>17319</v>
      </c>
    </row>
    <row r="34">
      <c r="A34" s="4" t="inlineStr">
        <is>
          <t>Cash, cash equivalents and restricted cash - beginning of period</t>
        </is>
      </c>
      <c r="B34" s="6" t="n">
        <v>21797</v>
      </c>
      <c r="C34" s="6" t="n">
        <v>4478</v>
      </c>
    </row>
    <row r="35">
      <c r="A35" s="4" t="inlineStr">
        <is>
          <t>Cash, cash equivalents and restricted cash - end of period</t>
        </is>
      </c>
      <c r="B35" s="6" t="n">
        <v>22444</v>
      </c>
      <c r="C35" s="6" t="n">
        <v>21797</v>
      </c>
    </row>
    <row r="36">
      <c r="A36" s="3" t="inlineStr">
        <is>
          <t>SUPPLEMENTAL DISCLOSURE OF CASH FLOW INFORMATION AND NON-CASH ACTIVITIES</t>
        </is>
      </c>
    </row>
    <row r="37">
      <c r="A37" s="4" t="inlineStr">
        <is>
          <t>Transfer of land development costs to other assets</t>
        </is>
      </c>
      <c r="B37" s="6" t="n">
        <v>733</v>
      </c>
    </row>
    <row r="38">
      <c r="A38" s="4" t="inlineStr">
        <is>
          <t>Transfer of land development costs to inventory</t>
        </is>
      </c>
      <c r="B38" s="6" t="n">
        <v>244</v>
      </c>
    </row>
    <row r="39">
      <c r="A39" s="4" t="inlineStr">
        <is>
          <t>Changes in Land development inventories included in accounts payable and accrued liabilities</t>
        </is>
      </c>
      <c r="B39" s="6" t="n">
        <v>19</v>
      </c>
      <c r="C39" s="6" t="n">
        <v>985</v>
      </c>
    </row>
    <row r="40">
      <c r="A40" s="4" t="inlineStr">
        <is>
          <t>Changes in Investments in water, water systems and land included in accounts payable and accrued liabilities</t>
        </is>
      </c>
      <c r="B40" s="6" t="n">
        <v>3277</v>
      </c>
      <c r="C40" s="6" t="n">
        <v>261</v>
      </c>
    </row>
    <row r="41">
      <c r="A41" s="4" t="inlineStr">
        <is>
          <t>Transfer of income taxes receivable to income taxes payable</t>
        </is>
      </c>
      <c r="B41" s="6" t="n">
        <v>1588</v>
      </c>
    </row>
    <row r="42">
      <c r="A42" s="4" t="inlineStr">
        <is>
          <t>Income taxes paid</t>
        </is>
      </c>
      <c r="B42" s="5" t="n">
        <v>0</v>
      </c>
      <c r="C42" s="5" t="n">
        <v>1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41" customWidth="1" min="2" max="2"/>
    <col width="41" customWidth="1" min="3" max="3"/>
    <col width="37" customWidth="1" min="4" max="4"/>
  </cols>
  <sheetData>
    <row r="1">
      <c r="A1" s="1" t="inlineStr">
        <is>
          <t>SHAREHOLDERS' EQUITY, Equity Compensation Plan (Details)</t>
        </is>
      </c>
      <c r="B1" s="2" t="inlineStr">
        <is>
          <t>12 Months Ended</t>
        </is>
      </c>
    </row>
    <row r="2">
      <c r="B2" s="2" t="inlineStr">
        <is>
          <t>Aug. 31, 2021USD ($)item$ / sharesshares</t>
        </is>
      </c>
      <c r="C2" s="2" t="inlineStr">
        <is>
          <t>Aug. 31, 2020USD ($)item$ / sharesshares</t>
        </is>
      </c>
      <c r="D2" s="2" t="inlineStr">
        <is>
          <t>Aug. 31, 2019USD ($)$ / sharesshares</t>
        </is>
      </c>
    </row>
    <row r="3">
      <c r="A3" s="3" t="inlineStr">
        <is>
          <t>Stock Options [Abstract]</t>
        </is>
      </c>
    </row>
    <row r="4">
      <c r="A4" s="4" t="inlineStr">
        <is>
          <t>Share-based compensation expense | $</t>
        </is>
      </c>
      <c r="B4" s="5" t="n">
        <v>497000</v>
      </c>
      <c r="C4" s="5" t="n">
        <v>517000</v>
      </c>
    </row>
    <row r="5">
      <c r="A5" s="4" t="inlineStr">
        <is>
          <t>2014 Equity Plan [Member]</t>
        </is>
      </c>
    </row>
    <row r="6">
      <c r="A6" s="3" t="inlineStr">
        <is>
          <t>Shareholders' Equity [Abstract]</t>
        </is>
      </c>
    </row>
    <row r="7">
      <c r="A7" s="4" t="inlineStr">
        <is>
          <t>Shares reserved for issuance (in shares)</t>
        </is>
      </c>
      <c r="B7" s="6" t="n">
        <v>1600000</v>
      </c>
    </row>
    <row r="8">
      <c r="A8" s="4" t="inlineStr">
        <is>
          <t>Reserved shares of common stock for issuance (in shares)</t>
        </is>
      </c>
      <c r="B8" s="6" t="n">
        <v>974965</v>
      </c>
    </row>
    <row r="9">
      <c r="A9" s="4" t="inlineStr">
        <is>
          <t>Stock awards and awards to purchase shares of common stock (in shares)</t>
        </is>
      </c>
      <c r="B9" s="6" t="n">
        <v>638500</v>
      </c>
    </row>
    <row r="10">
      <c r="A10" s="4" t="inlineStr">
        <is>
          <t>Number of shares of common stock outstanding (in shares)</t>
        </is>
      </c>
      <c r="B10" s="6" t="n">
        <v>588500</v>
      </c>
    </row>
    <row r="11">
      <c r="A11" s="4" t="inlineStr">
        <is>
          <t>Options expired (in shares)</t>
        </is>
      </c>
      <c r="B11" s="6" t="n">
        <v>0</v>
      </c>
      <c r="C11" s="6" t="n">
        <v>6500</v>
      </c>
    </row>
    <row r="12">
      <c r="A12" s="3" t="inlineStr">
        <is>
          <t>Variable Assumptions Used in Fair Value Calculations [Abstract]</t>
        </is>
      </c>
    </row>
    <row r="13">
      <c r="A13" s="4" t="inlineStr">
        <is>
          <t>Expected term</t>
        </is>
      </c>
      <c r="B13" s="4" t="inlineStr">
        <is>
          <t>7 years 1 month 9 days</t>
        </is>
      </c>
      <c r="C13" s="4" t="inlineStr">
        <is>
          <t>6 years</t>
        </is>
      </c>
    </row>
    <row r="14">
      <c r="A14" s="4" t="inlineStr">
        <is>
          <t>Risk-free interest rate</t>
        </is>
      </c>
      <c r="B14" s="4" t="inlineStr">
        <is>
          <t>0.68%</t>
        </is>
      </c>
      <c r="C14" s="4" t="inlineStr">
        <is>
          <t>1.71%</t>
        </is>
      </c>
    </row>
    <row r="15">
      <c r="A15" s="4" t="inlineStr">
        <is>
          <t>Expected volatility</t>
        </is>
      </c>
      <c r="B15" s="4" t="inlineStr">
        <is>
          <t>40.01%</t>
        </is>
      </c>
      <c r="C15" s="4" t="inlineStr">
        <is>
          <t>39.32%</t>
        </is>
      </c>
    </row>
    <row r="16">
      <c r="A16" s="4" t="inlineStr">
        <is>
          <t>Expected dividend yield</t>
        </is>
      </c>
      <c r="B16" s="4" t="inlineStr">
        <is>
          <t>0.00%</t>
        </is>
      </c>
      <c r="C16" s="4" t="inlineStr">
        <is>
          <t>0.00%</t>
        </is>
      </c>
    </row>
    <row r="17">
      <c r="A17" s="4" t="inlineStr">
        <is>
          <t>Weighted average grant-date fair value (in dollars per share) | $ / shares</t>
        </is>
      </c>
      <c r="B17" s="8" t="n">
        <v>3.78</v>
      </c>
      <c r="C17" s="8" t="n">
        <v>4.19</v>
      </c>
    </row>
    <row r="18">
      <c r="A18" s="3" t="inlineStr">
        <is>
          <t>Number of Options [Roll Forward]</t>
        </is>
      </c>
    </row>
    <row r="19">
      <c r="A19" s="4" t="inlineStr">
        <is>
          <t>Exercised (in shares)</t>
        </is>
      </c>
      <c r="B19" s="6" t="n">
        <v>-48535</v>
      </c>
      <c r="C19" s="6" t="n">
        <v>-17500</v>
      </c>
    </row>
    <row r="20">
      <c r="A20" s="4" t="inlineStr">
        <is>
          <t>2014 Equity Plan [Member] | Minimum [Member]</t>
        </is>
      </c>
    </row>
    <row r="21">
      <c r="A21" s="3" t="inlineStr">
        <is>
          <t>Variable Assumptions Used in Fair Value Calculations [Abstract]</t>
        </is>
      </c>
    </row>
    <row r="22">
      <c r="A22" s="4" t="inlineStr">
        <is>
          <t>Expected term</t>
        </is>
      </c>
      <c r="B22" s="4" t="inlineStr">
        <is>
          <t>5 years</t>
        </is>
      </c>
    </row>
    <row r="23">
      <c r="A23" s="4" t="inlineStr">
        <is>
          <t>2014 Equity Plan [Member] | Maximum [Member]</t>
        </is>
      </c>
    </row>
    <row r="24">
      <c r="A24" s="3" t="inlineStr">
        <is>
          <t>Variable Assumptions Used in Fair Value Calculations [Abstract]</t>
        </is>
      </c>
    </row>
    <row r="25">
      <c r="A25" s="4" t="inlineStr">
        <is>
          <t>Expected term</t>
        </is>
      </c>
      <c r="B25" s="4" t="inlineStr">
        <is>
          <t>10 years</t>
        </is>
      </c>
    </row>
    <row r="26">
      <c r="A26" s="4" t="inlineStr">
        <is>
          <t>2014 Equity Plan [Member] | Employees [Member]</t>
        </is>
      </c>
    </row>
    <row r="27">
      <c r="A27" s="3" t="inlineStr">
        <is>
          <t>Variable Assumptions Used in Fair Value Calculations [Abstract]</t>
        </is>
      </c>
    </row>
    <row r="28">
      <c r="A28" s="4" t="inlineStr">
        <is>
          <t>Weighted average grant-date fair value (in dollars per share) | $ / shares</t>
        </is>
      </c>
      <c r="B28" s="8" t="n">
        <v>3.93</v>
      </c>
      <c r="C28" s="8" t="n">
        <v>4.21</v>
      </c>
    </row>
    <row r="29">
      <c r="A29" s="3" t="inlineStr">
        <is>
          <t>Number of Options [Roll Forward]</t>
        </is>
      </c>
    </row>
    <row r="30">
      <c r="A30" s="4" t="inlineStr">
        <is>
          <t>Granted (in shares)</t>
        </is>
      </c>
      <c r="B30" s="6" t="n">
        <v>85000</v>
      </c>
      <c r="C30" s="6" t="n">
        <v>80000</v>
      </c>
    </row>
    <row r="31">
      <c r="A31" s="3" t="inlineStr">
        <is>
          <t>Stock Options [Abstract]</t>
        </is>
      </c>
    </row>
    <row r="32">
      <c r="A32" s="4" t="inlineStr">
        <is>
          <t>Vesting period</t>
        </is>
      </c>
      <c r="B32" s="4" t="inlineStr">
        <is>
          <t>5 years</t>
        </is>
      </c>
      <c r="C32" s="4" t="inlineStr">
        <is>
          <t>3 years</t>
        </is>
      </c>
    </row>
    <row r="33">
      <c r="A33" s="4" t="inlineStr">
        <is>
          <t>Expiration period</t>
        </is>
      </c>
      <c r="B33" s="4" t="inlineStr">
        <is>
          <t>10 years</t>
        </is>
      </c>
      <c r="C33" s="4" t="inlineStr">
        <is>
          <t>10 years</t>
        </is>
      </c>
    </row>
    <row r="34">
      <c r="A34" s="4" t="inlineStr">
        <is>
          <t>2014 Equity Plan [Member] | Executive Officer [Member]</t>
        </is>
      </c>
    </row>
    <row r="35">
      <c r="A35" s="3" t="inlineStr">
        <is>
          <t>Variable Assumptions Used in Fair Value Calculations [Abstract]</t>
        </is>
      </c>
    </row>
    <row r="36">
      <c r="A36" s="4" t="inlineStr">
        <is>
          <t>Weighted average grant-date fair value (in dollars per share) | $ / shares</t>
        </is>
      </c>
      <c r="B36" s="8" t="n">
        <v>3.37</v>
      </c>
      <c r="C36" s="8" t="n">
        <v>4.16</v>
      </c>
    </row>
    <row r="37">
      <c r="A37" s="3" t="inlineStr">
        <is>
          <t>Number of Options [Roll Forward]</t>
        </is>
      </c>
    </row>
    <row r="38">
      <c r="A38" s="4" t="inlineStr">
        <is>
          <t>Granted (in shares)</t>
        </is>
      </c>
      <c r="B38" s="6" t="n">
        <v>30000</v>
      </c>
      <c r="C38" s="6" t="n">
        <v>50000</v>
      </c>
    </row>
    <row r="39">
      <c r="A39" s="3" t="inlineStr">
        <is>
          <t>Stock Options [Abstract]</t>
        </is>
      </c>
    </row>
    <row r="40">
      <c r="A40" s="4" t="inlineStr">
        <is>
          <t>Vesting period</t>
        </is>
      </c>
      <c r="B40" s="4" t="inlineStr">
        <is>
          <t>3 years</t>
        </is>
      </c>
    </row>
    <row r="41">
      <c r="A41" s="4" t="inlineStr">
        <is>
          <t>Expiration period</t>
        </is>
      </c>
      <c r="B41" s="4" t="inlineStr">
        <is>
          <t>10 years</t>
        </is>
      </c>
      <c r="C41" s="4" t="inlineStr">
        <is>
          <t>10 years</t>
        </is>
      </c>
    </row>
    <row r="42">
      <c r="A42" s="4" t="inlineStr">
        <is>
          <t>2014 Equity Plan [Member] | Non-Employee Board Members [Member]</t>
        </is>
      </c>
    </row>
    <row r="43">
      <c r="A43" s="3" t="inlineStr">
        <is>
          <t>Number of Options [Roll Forward]</t>
        </is>
      </c>
    </row>
    <row r="44">
      <c r="A44" s="4" t="inlineStr">
        <is>
          <t>Granted (in shares)</t>
        </is>
      </c>
      <c r="B44" s="6" t="n">
        <v>2000</v>
      </c>
      <c r="C44" s="6" t="n">
        <v>2000</v>
      </c>
    </row>
    <row r="45">
      <c r="A45" s="3" t="inlineStr">
        <is>
          <t>Stock Options [Abstract]</t>
        </is>
      </c>
    </row>
    <row r="46">
      <c r="A46" s="4" t="inlineStr">
        <is>
          <t>Number of board members | item</t>
        </is>
      </c>
      <c r="B46" s="6" t="n">
        <v>6</v>
      </c>
      <c r="C46" s="6" t="n">
        <v>6</v>
      </c>
    </row>
    <row r="47">
      <c r="A47" s="4" t="inlineStr">
        <is>
          <t>Stock price (in dollars per share) | $ / shares</t>
        </is>
      </c>
      <c r="B47" s="8" t="n">
        <v>11.33</v>
      </c>
      <c r="C47" s="8" t="n">
        <v>12.45</v>
      </c>
    </row>
    <row r="48">
      <c r="A48" s="4" t="inlineStr">
        <is>
          <t>Share-based compensation expense | $</t>
        </is>
      </c>
      <c r="B48" s="5" t="n">
        <v>100000</v>
      </c>
      <c r="C48" s="5" t="n">
        <v>100000</v>
      </c>
    </row>
    <row r="49">
      <c r="A49" s="4" t="inlineStr">
        <is>
          <t>2004 Incentive Plan and 2014 Equity Plan [Member]</t>
        </is>
      </c>
    </row>
    <row r="50">
      <c r="A50" s="3" t="inlineStr">
        <is>
          <t>Shareholders' Equity [Abstract]</t>
        </is>
      </c>
    </row>
    <row r="51">
      <c r="A51" s="4" t="inlineStr">
        <is>
          <t>Stock awards and awards to purchase shares of common stock (in shares)</t>
        </is>
      </c>
      <c r="B51" s="6" t="n">
        <v>24035</v>
      </c>
    </row>
    <row r="52">
      <c r="A52" s="4" t="inlineStr">
        <is>
          <t>Number of shares of common stock outstanding (in shares)</t>
        </is>
      </c>
      <c r="B52" s="6" t="n">
        <v>126000</v>
      </c>
    </row>
    <row r="53">
      <c r="A53" s="3" t="inlineStr">
        <is>
          <t>Variable Assumptions Used in Fair Value Calculations [Abstract]</t>
        </is>
      </c>
    </row>
    <row r="54">
      <c r="A54" s="4" t="inlineStr">
        <is>
          <t>Weighted average grant-date fair value (in dollars per share) | $ / shares</t>
        </is>
      </c>
      <c r="B54" s="8" t="n">
        <v>3.78</v>
      </c>
      <c r="C54" s="8" t="n">
        <v>4.19</v>
      </c>
    </row>
    <row r="55">
      <c r="A55" s="3" t="inlineStr">
        <is>
          <t>Number of Options [Roll Forward]</t>
        </is>
      </c>
    </row>
    <row r="56">
      <c r="A56" s="4" t="inlineStr">
        <is>
          <t>Outstanding, beginning of period (in shares)</t>
        </is>
      </c>
      <c r="B56" s="6" t="n">
        <v>661500</v>
      </c>
      <c r="C56" s="6" t="n">
        <v>555500</v>
      </c>
    </row>
    <row r="57">
      <c r="A57" s="4" t="inlineStr">
        <is>
          <t>Granted (in shares)</t>
        </is>
      </c>
      <c r="B57" s="6" t="n">
        <v>115000</v>
      </c>
      <c r="C57" s="6" t="n">
        <v>130000</v>
      </c>
    </row>
    <row r="58">
      <c r="A58" s="4" t="inlineStr">
        <is>
          <t>Exercised (in shares)</t>
        </is>
      </c>
      <c r="B58" s="6" t="n">
        <v>-24500</v>
      </c>
      <c r="C58" s="6" t="n">
        <v>-17500</v>
      </c>
    </row>
    <row r="59">
      <c r="A59" s="4" t="inlineStr">
        <is>
          <t>Forfeited or expired (in shares)</t>
        </is>
      </c>
      <c r="B59" s="6" t="n">
        <v>-37500</v>
      </c>
      <c r="C59" s="6" t="n">
        <v>-6500</v>
      </c>
    </row>
    <row r="60">
      <c r="A60" s="4" t="inlineStr">
        <is>
          <t>Outstanding, end of period (in shares)</t>
        </is>
      </c>
      <c r="B60" s="6" t="n">
        <v>714500</v>
      </c>
      <c r="C60" s="6" t="n">
        <v>661500</v>
      </c>
      <c r="D60" s="6" t="n">
        <v>555500</v>
      </c>
    </row>
    <row r="61">
      <c r="A61" s="4" t="inlineStr">
        <is>
          <t>Options exercisable (in shares)</t>
        </is>
      </c>
      <c r="B61" s="6" t="n">
        <v>496167</v>
      </c>
    </row>
    <row r="62">
      <c r="A62" s="3" t="inlineStr">
        <is>
          <t>Weighted Average Exercise Price [Roll Forward]</t>
        </is>
      </c>
    </row>
    <row r="63">
      <c r="A63" s="4" t="inlineStr">
        <is>
          <t>Outstanding, beginning of period (in dollars per share) | $ / shares</t>
        </is>
      </c>
      <c r="B63" s="8" t="n">
        <v>7.23</v>
      </c>
      <c r="C63" s="8" t="n">
        <v>6.33</v>
      </c>
    </row>
    <row r="64">
      <c r="A64" s="4" t="inlineStr">
        <is>
          <t>Granted (in dollars per share) | $ / shares</t>
        </is>
      </c>
      <c r="B64" s="6" t="n">
        <v>9</v>
      </c>
      <c r="C64" s="11" t="n">
        <v>10.41</v>
      </c>
    </row>
    <row r="65">
      <c r="A65" s="4" t="inlineStr">
        <is>
          <t>Exercised (in dollars per share) | $ / shares</t>
        </is>
      </c>
      <c r="B65" s="11" t="n">
        <v>3.66</v>
      </c>
      <c r="C65" s="11" t="n">
        <v>2.81</v>
      </c>
    </row>
    <row r="66">
      <c r="A66" s="4" t="inlineStr">
        <is>
          <t>Forfeited or expired (in dollars per share) | $ / shares</t>
        </is>
      </c>
      <c r="B66" s="11" t="n">
        <v>3.99</v>
      </c>
      <c r="C66" s="11" t="n">
        <v>6.08</v>
      </c>
    </row>
    <row r="67">
      <c r="A67" s="4" t="inlineStr">
        <is>
          <t>Outstanding, end of period (in dollars per share) | $ / shares</t>
        </is>
      </c>
      <c r="B67" s="11" t="n">
        <v>7.8</v>
      </c>
      <c r="C67" s="8" t="n">
        <v>7.23</v>
      </c>
      <c r="D67" s="8" t="n">
        <v>6.33</v>
      </c>
    </row>
    <row r="68">
      <c r="A68" s="4" t="inlineStr">
        <is>
          <t>Options exercisable (in dollars per share) | $ / shares</t>
        </is>
      </c>
      <c r="B68" s="8" t="n">
        <v>6.96</v>
      </c>
    </row>
    <row r="69">
      <c r="A69" s="3" t="inlineStr">
        <is>
          <t>Stock Options [Abstract]</t>
        </is>
      </c>
    </row>
    <row r="70">
      <c r="A70" s="4" t="inlineStr">
        <is>
          <t>Weighted average remaining contractual term</t>
        </is>
      </c>
      <c r="B70" s="4" t="inlineStr">
        <is>
          <t>6 years 21 days</t>
        </is>
      </c>
      <c r="C70" s="4" t="inlineStr">
        <is>
          <t>6 years 2 months 1 day</t>
        </is>
      </c>
      <c r="D70" s="4" t="inlineStr">
        <is>
          <t>6 years 3 months 7 days</t>
        </is>
      </c>
    </row>
    <row r="71">
      <c r="A71" s="4" t="inlineStr">
        <is>
          <t>Weighted average remaining contractual term, options exercisable</t>
        </is>
      </c>
      <c r="B71" s="4" t="inlineStr">
        <is>
          <t>4 years 11 months 19 days</t>
        </is>
      </c>
    </row>
    <row r="72">
      <c r="A72" s="4" t="inlineStr">
        <is>
          <t>Approximate aggregate intrinsic value | $</t>
        </is>
      </c>
      <c r="B72" s="5" t="n">
        <v>5107</v>
      </c>
      <c r="C72" s="5" t="n">
        <v>1831</v>
      </c>
      <c r="D72" s="5" t="n">
        <v>2528</v>
      </c>
    </row>
    <row r="73">
      <c r="A73" s="4" t="inlineStr">
        <is>
          <t>Approximate aggregate intrinsic value, options exercisable | $</t>
        </is>
      </c>
      <c r="B73" s="5" t="n">
        <v>3966</v>
      </c>
    </row>
    <row r="74">
      <c r="A74" s="4" t="inlineStr">
        <is>
          <t>Share-based compensation expense | $</t>
        </is>
      </c>
      <c r="C74" s="5" t="n">
        <v>500000</v>
      </c>
    </row>
    <row r="75">
      <c r="A75" s="4" t="inlineStr">
        <is>
          <t>Options cancelled (in shares)</t>
        </is>
      </c>
      <c r="B75" s="6" t="n">
        <v>13465</v>
      </c>
    </row>
    <row r="76">
      <c r="A76" s="4" t="inlineStr">
        <is>
          <t>Net settlement exercised (in shares)</t>
        </is>
      </c>
      <c r="C7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Combined Activity and Value of Non-vested Options (Details) - USD ($) $ / shares in Units, $ in Thousands</t>
        </is>
      </c>
      <c r="B1" s="2" t="inlineStr">
        <is>
          <t>12 Months Ended</t>
        </is>
      </c>
    </row>
    <row r="2">
      <c r="B2" s="2" t="inlineStr">
        <is>
          <t>Aug. 31, 2021</t>
        </is>
      </c>
      <c r="C2" s="2" t="inlineStr">
        <is>
          <t>Aug. 31, 2020</t>
        </is>
      </c>
    </row>
    <row r="3">
      <c r="A3" s="3" t="inlineStr">
        <is>
          <t>Stock Options [Abstract]</t>
        </is>
      </c>
    </row>
    <row r="4">
      <c r="A4" s="4" t="inlineStr">
        <is>
          <t>Share-based compensation expense</t>
        </is>
      </c>
      <c r="B4" s="5" t="n">
        <v>497</v>
      </c>
      <c r="C4" s="5" t="n">
        <v>517</v>
      </c>
    </row>
    <row r="5">
      <c r="A5" s="4" t="inlineStr">
        <is>
          <t>2004 Incentive Plan and 2014 Equity Plan [Member]</t>
        </is>
      </c>
    </row>
    <row r="6">
      <c r="A6" s="3" t="inlineStr">
        <is>
          <t>Number of Options [Roll Forward]</t>
        </is>
      </c>
    </row>
    <row r="7">
      <c r="A7" s="4" t="inlineStr">
        <is>
          <t>Non-vested options outstanding, beginning of period (in shares)</t>
        </is>
      </c>
      <c r="B7" s="6" t="n">
        <v>179999</v>
      </c>
    </row>
    <row r="8">
      <c r="A8" s="4" t="inlineStr">
        <is>
          <t>Granted (in shares)</t>
        </is>
      </c>
      <c r="B8" s="6" t="n">
        <v>115000</v>
      </c>
      <c r="C8" s="6" t="n">
        <v>130000</v>
      </c>
    </row>
    <row r="9">
      <c r="A9" s="4" t="inlineStr">
        <is>
          <t>Vested (in shares)</t>
        </is>
      </c>
      <c r="B9" s="6" t="n">
        <v>-76666</v>
      </c>
    </row>
    <row r="10">
      <c r="A10" s="4" t="inlineStr">
        <is>
          <t>Non-vested options outstanding, end of period (in shares)</t>
        </is>
      </c>
      <c r="B10" s="6" t="n">
        <v>218333</v>
      </c>
      <c r="C10" s="6" t="n">
        <v>179999</v>
      </c>
    </row>
    <row r="11">
      <c r="A11" s="3" t="inlineStr">
        <is>
          <t>Weighted Average Grant Date Fair Value [Abstract]</t>
        </is>
      </c>
    </row>
    <row r="12">
      <c r="A12" s="4" t="inlineStr">
        <is>
          <t>Non-vested options outstanding, beginning of period (in dollars per share)</t>
        </is>
      </c>
      <c r="B12" s="8" t="n">
        <v>4.31</v>
      </c>
    </row>
    <row r="13">
      <c r="A13" s="4" t="inlineStr">
        <is>
          <t>Granted (in dollars per share)</t>
        </is>
      </c>
      <c r="B13" s="11" t="n">
        <v>3.78</v>
      </c>
      <c r="C13" s="8" t="n">
        <v>4.19</v>
      </c>
    </row>
    <row r="14">
      <c r="A14" s="4" t="inlineStr">
        <is>
          <t>Vested (in dollars per share)</t>
        </is>
      </c>
      <c r="B14" s="11" t="n">
        <v>4.27</v>
      </c>
    </row>
    <row r="15">
      <c r="A15" s="4" t="inlineStr">
        <is>
          <t>Non-vested options outstanding, end of period (in dollars per share)</t>
        </is>
      </c>
      <c r="B15" s="8" t="n">
        <v>4.04</v>
      </c>
      <c r="C15" s="8" t="n">
        <v>4.31</v>
      </c>
    </row>
    <row r="16">
      <c r="A16" s="3" t="inlineStr">
        <is>
          <t>Stock Options [Abstract]</t>
        </is>
      </c>
    </row>
    <row r="17">
      <c r="A17" s="4" t="inlineStr">
        <is>
          <t>Fair value of options vested</t>
        </is>
      </c>
      <c r="B17" s="5" t="n">
        <v>300</v>
      </c>
      <c r="C17" s="5" t="n">
        <v>400</v>
      </c>
    </row>
    <row r="18">
      <c r="A18" s="4" t="inlineStr">
        <is>
          <t>Share-based compensation expense</t>
        </is>
      </c>
      <c r="C18" s="5" t="n">
        <v>500</v>
      </c>
    </row>
    <row r="19">
      <c r="A19" s="4" t="inlineStr">
        <is>
          <t>Unrecognized compensation expenses</t>
        </is>
      </c>
      <c r="B19" s="5" t="n">
        <v>500</v>
      </c>
    </row>
    <row r="20">
      <c r="A20" s="4" t="inlineStr">
        <is>
          <t>Weighted-average period for options expected to vest</t>
        </is>
      </c>
      <c r="B20" s="4" t="inlineStr">
        <is>
          <t>2 years 3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AREHOLDERS' EQUITY, Warrants (Details) - $ / shares</t>
        </is>
      </c>
      <c r="B1" s="2" t="inlineStr">
        <is>
          <t>12 Months Ended</t>
        </is>
      </c>
    </row>
    <row r="2">
      <c r="B2" s="2" t="inlineStr">
        <is>
          <t>Aug. 31, 2021</t>
        </is>
      </c>
      <c r="C2" s="2" t="inlineStr">
        <is>
          <t>Aug. 31, 2020</t>
        </is>
      </c>
    </row>
    <row r="3">
      <c r="A3" s="3" t="inlineStr">
        <is>
          <t>SHAREHOLDERS' EQUITY [Abstract]</t>
        </is>
      </c>
    </row>
    <row r="4">
      <c r="A4" s="4" t="inlineStr">
        <is>
          <t>Outstanding warrants to purchase common stock (in shares)</t>
        </is>
      </c>
      <c r="B4" s="6" t="n">
        <v>92</v>
      </c>
    </row>
    <row r="5">
      <c r="A5" s="4" t="inlineStr">
        <is>
          <t>Warrants exercise price (in dollars per share)</t>
        </is>
      </c>
      <c r="B5" s="8" t="n">
        <v>1.8</v>
      </c>
    </row>
    <row r="6">
      <c r="A6" s="4" t="inlineStr">
        <is>
          <t>Warrants expiration period</t>
        </is>
      </c>
      <c r="B6" s="4" t="inlineStr">
        <is>
          <t>6 months</t>
        </is>
      </c>
    </row>
    <row r="7">
      <c r="A7" s="4" t="inlineStr">
        <is>
          <t>Warrants exercised (in shares)</t>
        </is>
      </c>
      <c r="B7" s="6" t="n">
        <v>0</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 Revenue [Member] - Significant Customer [Member] - customer</t>
        </is>
      </c>
      <c r="B1" s="2" t="inlineStr">
        <is>
          <t>12 Months Ended</t>
        </is>
      </c>
    </row>
    <row r="2">
      <c r="B2" s="2" t="inlineStr">
        <is>
          <t>Aug. 31, 2021</t>
        </is>
      </c>
      <c r="C2" s="2" t="inlineStr">
        <is>
          <t>Aug. 31, 2020</t>
        </is>
      </c>
    </row>
    <row r="3">
      <c r="A3" s="3" t="inlineStr">
        <is>
          <t>Significant Customers [Abstract]</t>
        </is>
      </c>
    </row>
    <row r="4">
      <c r="A4" s="4" t="inlineStr">
        <is>
          <t>Number of customers</t>
        </is>
      </c>
      <c r="B4" s="6" t="n">
        <v>3</v>
      </c>
      <c r="C4" s="6" t="n">
        <v>3</v>
      </c>
    </row>
    <row r="5">
      <c r="A5" s="4" t="inlineStr">
        <is>
          <t>Sky Ranch Homes [Member]</t>
        </is>
      </c>
    </row>
    <row r="6">
      <c r="A6" s="3" t="inlineStr">
        <is>
          <t>Significant Customers [Abstract]</t>
        </is>
      </c>
    </row>
    <row r="7">
      <c r="A7" s="4" t="inlineStr">
        <is>
          <t>Concentration risk percentage</t>
        </is>
      </c>
      <c r="B7" s="4" t="inlineStr">
        <is>
          <t>14.00%</t>
        </is>
      </c>
    </row>
    <row r="8">
      <c r="A8" s="4" t="inlineStr">
        <is>
          <t>Homebuilder [Member]</t>
        </is>
      </c>
    </row>
    <row r="9">
      <c r="A9" s="3" t="inlineStr">
        <is>
          <t>Significant Customers [Abstract]</t>
        </is>
      </c>
    </row>
    <row r="10">
      <c r="A10" s="4" t="inlineStr">
        <is>
          <t>Concentration risk percentage</t>
        </is>
      </c>
      <c r="B10" s="4" t="inlineStr">
        <is>
          <t>53.00%</t>
        </is>
      </c>
      <c r="C10" s="4" t="inlineStr">
        <is>
          <t>94.00%</t>
        </is>
      </c>
    </row>
    <row r="11">
      <c r="A11" s="4" t="inlineStr">
        <is>
          <t>KB Home [Member]</t>
        </is>
      </c>
    </row>
    <row r="12">
      <c r="A12" s="3" t="inlineStr">
        <is>
          <t>Significant Customers [Abstract]</t>
        </is>
      </c>
    </row>
    <row r="13">
      <c r="A13" s="4" t="inlineStr">
        <is>
          <t>Concentration risk percentage</t>
        </is>
      </c>
      <c r="B13" s="4" t="inlineStr">
        <is>
          <t>20.00%</t>
        </is>
      </c>
      <c r="C13" s="4" t="inlineStr">
        <is>
          <t>27.00%</t>
        </is>
      </c>
    </row>
    <row r="14">
      <c r="A14" s="4" t="inlineStr">
        <is>
          <t>Taylor Morrison [Member]</t>
        </is>
      </c>
    </row>
    <row r="15">
      <c r="A15" s="3" t="inlineStr">
        <is>
          <t>Significant Customers [Abstract]</t>
        </is>
      </c>
    </row>
    <row r="16">
      <c r="A16" s="4" t="inlineStr">
        <is>
          <t>Concentration risk percentage</t>
        </is>
      </c>
      <c r="B16" s="4" t="inlineStr">
        <is>
          <t>17.00%</t>
        </is>
      </c>
      <c r="C16" s="4" t="inlineStr">
        <is>
          <t>30.00%</t>
        </is>
      </c>
    </row>
    <row r="17">
      <c r="A17" s="4" t="inlineStr">
        <is>
          <t>Richmond Homes [Member]</t>
        </is>
      </c>
    </row>
    <row r="18">
      <c r="A18" s="3" t="inlineStr">
        <is>
          <t>Significant Customers [Abstract]</t>
        </is>
      </c>
    </row>
    <row r="19">
      <c r="A19" s="4" t="inlineStr">
        <is>
          <t>Concentration risk percentage</t>
        </is>
      </c>
      <c r="B19" s="4" t="inlineStr">
        <is>
          <t>16.00%</t>
        </is>
      </c>
      <c r="C19" s="4" t="inlineStr">
        <is>
          <t>37.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Operating Loss Carryforwards [Line Items]</t>
        </is>
      </c>
    </row>
    <row r="4">
      <c r="A4" s="4" t="inlineStr">
        <is>
          <t>Current income tax expense</t>
        </is>
      </c>
      <c r="B4" s="5" t="n">
        <v>5800000</v>
      </c>
    </row>
    <row r="5">
      <c r="A5" s="4" t="inlineStr">
        <is>
          <t>Deferred income tax expense (benefit)</t>
        </is>
      </c>
      <c r="B5" s="6" t="n">
        <v>729000</v>
      </c>
      <c r="C5" s="5" t="n">
        <v>2169000</v>
      </c>
    </row>
    <row r="6">
      <c r="A6" s="4" t="inlineStr">
        <is>
          <t>Operating loss carryforwards utilized</t>
        </is>
      </c>
      <c r="B6" s="5" t="n">
        <v>600000</v>
      </c>
    </row>
    <row r="7">
      <c r="A7" s="4" t="inlineStr">
        <is>
          <t>Effective tax rate</t>
        </is>
      </c>
      <c r="B7" s="4" t="inlineStr">
        <is>
          <t>24.70%</t>
        </is>
      </c>
      <c r="C7" s="4" t="inlineStr">
        <is>
          <t>24.40%</t>
        </is>
      </c>
    </row>
    <row r="8">
      <c r="A8" s="4" t="inlineStr">
        <is>
          <t>Unrecognized tax benefits</t>
        </is>
      </c>
      <c r="B8" s="5" t="n">
        <v>0</v>
      </c>
      <c r="C8" s="5" t="n">
        <v>0</v>
      </c>
    </row>
    <row r="9">
      <c r="A9" s="3" t="inlineStr">
        <is>
          <t>Deferred Tax Assets (Liabilities) [Abstract]</t>
        </is>
      </c>
    </row>
    <row r="10">
      <c r="A10" s="4" t="inlineStr">
        <is>
          <t>Depreciation and depletion</t>
        </is>
      </c>
      <c r="B10" s="6" t="n">
        <v>-2360000</v>
      </c>
      <c r="C10" s="6" t="n">
        <v>-1701000</v>
      </c>
    </row>
    <row r="11">
      <c r="A11" s="4" t="inlineStr">
        <is>
          <t>Non-qualified stock options</t>
        </is>
      </c>
      <c r="B11" s="6" t="n">
        <v>547000</v>
      </c>
      <c r="C11" s="6" t="n">
        <v>491000</v>
      </c>
    </row>
    <row r="12">
      <c r="A12" s="4" t="inlineStr">
        <is>
          <t>Accrued compensation</t>
        </is>
      </c>
      <c r="B12" s="6" t="n">
        <v>141000</v>
      </c>
      <c r="C12" s="6" t="n">
        <v>167000</v>
      </c>
    </row>
    <row r="13">
      <c r="A13" s="4" t="inlineStr">
        <is>
          <t>Deferred revenues</t>
        </is>
      </c>
      <c r="B13" s="6" t="n">
        <v>41000</v>
      </c>
      <c r="C13" s="6" t="n">
        <v>89000</v>
      </c>
    </row>
    <row r="14">
      <c r="A14" s="4" t="inlineStr">
        <is>
          <t>Other</t>
        </is>
      </c>
      <c r="B14" s="6" t="n">
        <v>16000</v>
      </c>
      <c r="C14" s="6" t="n">
        <v>45000</v>
      </c>
    </row>
    <row r="15">
      <c r="A15" s="4" t="inlineStr">
        <is>
          <t>Net operating loss carryforwards</t>
        </is>
      </c>
      <c r="C15" s="6" t="n">
        <v>23000</v>
      </c>
    </row>
    <row r="16">
      <c r="A16" s="4" t="inlineStr">
        <is>
          <t>Net deferred tax liability</t>
        </is>
      </c>
      <c r="B16" s="6" t="n">
        <v>-1615000</v>
      </c>
      <c r="C16" s="6" t="n">
        <v>-886000</v>
      </c>
    </row>
    <row r="17">
      <c r="A17" s="3" t="inlineStr">
        <is>
          <t>Effective Income Tax Rate Reconciliation [Abstract]</t>
        </is>
      </c>
    </row>
    <row r="18">
      <c r="A18" s="4" t="inlineStr">
        <is>
          <t>Expected benefit from federal taxes at statutory rate</t>
        </is>
      </c>
      <c r="B18" s="6" t="n">
        <v>5584000</v>
      </c>
      <c r="C18" s="6" t="n">
        <v>1873000</v>
      </c>
    </row>
    <row r="19">
      <c r="A19" s="4" t="inlineStr">
        <is>
          <t>State taxes, net of federal benefit</t>
        </is>
      </c>
      <c r="B19" s="6" t="n">
        <v>973000</v>
      </c>
      <c r="C19" s="6" t="n">
        <v>327000</v>
      </c>
    </row>
    <row r="20">
      <c r="A20" s="4" t="inlineStr">
        <is>
          <t>Permanent and other differences</t>
        </is>
      </c>
      <c r="B20" s="6" t="n">
        <v>4000</v>
      </c>
      <c r="C20" s="6" t="n">
        <v>2000</v>
      </c>
    </row>
    <row r="21">
      <c r="A21" s="4" t="inlineStr">
        <is>
          <t>Stock Compensation</t>
        </is>
      </c>
      <c r="B21" s="6" t="n">
        <v>-77000</v>
      </c>
      <c r="C21" s="6" t="n">
        <v>-28000</v>
      </c>
    </row>
    <row r="22">
      <c r="A22" s="4" t="inlineStr">
        <is>
          <t>NOL true up</t>
        </is>
      </c>
      <c r="C22" s="6" t="n">
        <v>-8000</v>
      </c>
    </row>
    <row r="23">
      <c r="A23" s="4" t="inlineStr">
        <is>
          <t>Other</t>
        </is>
      </c>
      <c r="B23" s="6" t="n">
        <v>-4000</v>
      </c>
      <c r="C23" s="6" t="n">
        <v>3000</v>
      </c>
    </row>
    <row r="24">
      <c r="A24" s="4" t="inlineStr">
        <is>
          <t>Total income tax expense / (benefit)</t>
        </is>
      </c>
      <c r="B24" s="5" t="n">
        <v>6480000</v>
      </c>
      <c r="C24" s="5" t="n">
        <v>2169000</v>
      </c>
    </row>
    <row r="25">
      <c r="A25" s="4" t="inlineStr">
        <is>
          <t>Statutory federal tax rate</t>
        </is>
      </c>
      <c r="B25" s="4" t="inlineStr">
        <is>
          <t>21.00%</t>
        </is>
      </c>
      <c r="C25" s="4" t="inlineStr">
        <is>
          <t>21.00%</t>
        </is>
      </c>
    </row>
    <row r="26">
      <c r="A26" s="3" t="inlineStr">
        <is>
          <t>Net Operating Loss Carryforwards [Abstract]</t>
        </is>
      </c>
    </row>
    <row r="27">
      <c r="A27" s="4" t="inlineStr">
        <is>
          <t>Net operating loss carryforwards</t>
        </is>
      </c>
      <c r="B27" s="5" t="n">
        <v>0</v>
      </c>
      <c r="C27" s="5" t="n">
        <v>100000</v>
      </c>
    </row>
    <row r="28">
      <c r="A28" s="4" t="inlineStr">
        <is>
          <t>Income taxes paid</t>
        </is>
      </c>
      <c r="B28" s="6" t="n">
        <v>0</v>
      </c>
      <c r="C28" s="5" t="n">
        <v>1022000</v>
      </c>
    </row>
    <row r="29">
      <c r="A29" s="4" t="inlineStr">
        <is>
          <t>Operating loss carryforward expired</t>
        </is>
      </c>
      <c r="B29" s="6" t="n">
        <v>0</v>
      </c>
    </row>
    <row r="30">
      <c r="A30" s="4" t="inlineStr">
        <is>
          <t>Federal [Member]</t>
        </is>
      </c>
    </row>
    <row r="31">
      <c r="A31" s="3" t="inlineStr">
        <is>
          <t>Net Operating Loss Carryforwards [Abstract]</t>
        </is>
      </c>
    </row>
    <row r="32">
      <c r="A32" s="4" t="inlineStr">
        <is>
          <t>Income taxes paid</t>
        </is>
      </c>
      <c r="B32" s="6" t="n">
        <v>1100000</v>
      </c>
    </row>
    <row r="33">
      <c r="A33" s="4" t="inlineStr">
        <is>
          <t>State [Member]</t>
        </is>
      </c>
    </row>
    <row r="34">
      <c r="A34" s="3" t="inlineStr">
        <is>
          <t>Net Operating Loss Carryforwards [Abstract]</t>
        </is>
      </c>
    </row>
    <row r="35">
      <c r="A35" s="4" t="inlineStr">
        <is>
          <t>Income taxes paid</t>
        </is>
      </c>
      <c r="B35" s="5" t="n">
        <v>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PLAN (Details) - USD ($)</t>
        </is>
      </c>
      <c r="B1" s="2" t="inlineStr">
        <is>
          <t>12 Months Ended</t>
        </is>
      </c>
    </row>
    <row r="2">
      <c r="B2" s="2" t="inlineStr">
        <is>
          <t>Aug. 31, 2021</t>
        </is>
      </c>
      <c r="C2" s="2" t="inlineStr">
        <is>
          <t>Aug. 31, 2020</t>
        </is>
      </c>
    </row>
    <row r="3">
      <c r="A3" s="3" t="inlineStr">
        <is>
          <t>401(k) PLAN</t>
        </is>
      </c>
    </row>
    <row r="4">
      <c r="A4" s="4" t="inlineStr">
        <is>
          <t>Employer matching 401(k) contribution percentage</t>
        </is>
      </c>
      <c r="B4" s="4" t="inlineStr">
        <is>
          <t>50.00%</t>
        </is>
      </c>
    </row>
    <row r="5">
      <c r="A5" s="4" t="inlineStr">
        <is>
          <t>Employee 401(k) contribution percentage</t>
        </is>
      </c>
      <c r="B5" s="4" t="inlineStr">
        <is>
          <t>3.00%</t>
        </is>
      </c>
    </row>
    <row r="6">
      <c r="A6" s="4" t="inlineStr">
        <is>
          <t>Maximum employee contribution</t>
        </is>
      </c>
      <c r="B6" s="5" t="n">
        <v>2500</v>
      </c>
    </row>
    <row r="7">
      <c r="A7" s="4" t="inlineStr">
        <is>
          <t>Vesting percentage after first anniversary</t>
        </is>
      </c>
      <c r="B7" s="4" t="inlineStr">
        <is>
          <t>25.00%</t>
        </is>
      </c>
    </row>
    <row r="8">
      <c r="A8" s="4" t="inlineStr">
        <is>
          <t>Vesting percentage after second anniversary</t>
        </is>
      </c>
      <c r="B8" s="4" t="inlineStr">
        <is>
          <t>50.00%</t>
        </is>
      </c>
    </row>
    <row r="9">
      <c r="A9" s="4" t="inlineStr">
        <is>
          <t>Vesting percentage after third anniversary</t>
        </is>
      </c>
      <c r="B9" s="4" t="inlineStr">
        <is>
          <t>75.00%</t>
        </is>
      </c>
    </row>
    <row r="10">
      <c r="A10" s="4" t="inlineStr">
        <is>
          <t>Vesting percentage after fourth anniversary</t>
        </is>
      </c>
      <c r="B10" s="4" t="inlineStr">
        <is>
          <t>100.00%</t>
        </is>
      </c>
    </row>
    <row r="11">
      <c r="A11" s="4" t="inlineStr">
        <is>
          <t>Minimum age of employees to participate in 401(k) plan</t>
        </is>
      </c>
      <c r="B11" s="4" t="inlineStr">
        <is>
          <t>18 years</t>
        </is>
      </c>
    </row>
    <row r="12">
      <c r="A12" s="4" t="inlineStr">
        <is>
          <t>Minimum requisite service period to participate in 401(k) plan</t>
        </is>
      </c>
      <c r="B12" s="4" t="inlineStr">
        <is>
          <t>3 months</t>
        </is>
      </c>
    </row>
    <row r="13">
      <c r="A13" s="4" t="inlineStr">
        <is>
          <t>Maximum [Member]</t>
        </is>
      </c>
    </row>
    <row r="14">
      <c r="A14" s="3" t="inlineStr">
        <is>
          <t>401(k) PLAN</t>
        </is>
      </c>
    </row>
    <row r="15">
      <c r="A15" s="4" t="inlineStr">
        <is>
          <t>Total expense recorded</t>
        </is>
      </c>
      <c r="B15" s="5" t="n">
        <v>100000</v>
      </c>
      <c r="C15" s="5" t="n">
        <v>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SEGMENT REPORTING (Details) $ in Thousands</t>
        </is>
      </c>
      <c r="B1" s="2" t="inlineStr">
        <is>
          <t>12 Months Ended</t>
        </is>
      </c>
    </row>
    <row r="2">
      <c r="B2" s="2" t="inlineStr">
        <is>
          <t>Aug. 31, 2021USD ($)segment</t>
        </is>
      </c>
      <c r="C2" s="2" t="inlineStr">
        <is>
          <t>Aug. 31, 2020USD ($)</t>
        </is>
      </c>
    </row>
    <row r="3">
      <c r="A3" s="3" t="inlineStr">
        <is>
          <t>Segment Information [Abstract]</t>
        </is>
      </c>
    </row>
    <row r="4">
      <c r="A4" s="4" t="inlineStr">
        <is>
          <t>Total revenues</t>
        </is>
      </c>
      <c r="B4" s="5" t="n">
        <v>17125</v>
      </c>
      <c r="C4" s="5" t="n">
        <v>25855</v>
      </c>
    </row>
    <row r="5">
      <c r="A5" s="4" t="inlineStr">
        <is>
          <t>Cost of revenue</t>
        </is>
      </c>
      <c r="B5" s="6" t="n">
        <v>-4945</v>
      </c>
      <c r="C5" s="6" t="n">
        <v>-16944</v>
      </c>
    </row>
    <row r="6">
      <c r="A6" s="4" t="inlineStr">
        <is>
          <t>Depletion and depreciation</t>
        </is>
      </c>
      <c r="B6" s="6" t="n">
        <v>-1457</v>
      </c>
      <c r="C6" s="6" t="n">
        <v>-1367</v>
      </c>
    </row>
    <row r="7">
      <c r="A7" s="4" t="inlineStr">
        <is>
          <t>Total cost of revenues</t>
        </is>
      </c>
      <c r="B7" s="6" t="n">
        <v>-6402</v>
      </c>
      <c r="C7" s="6" t="n">
        <v>-18311</v>
      </c>
    </row>
    <row r="8">
      <c r="A8" s="4" t="inlineStr">
        <is>
          <t>Gross profit</t>
        </is>
      </c>
      <c r="B8" s="6" t="n">
        <v>10723</v>
      </c>
      <c r="C8" s="6" t="n">
        <v>7544</v>
      </c>
    </row>
    <row r="9">
      <c r="A9" s="4" t="inlineStr">
        <is>
          <t>Pretax operating income</t>
        </is>
      </c>
      <c r="B9" s="6" t="n">
        <v>5269</v>
      </c>
      <c r="C9" s="6" t="n">
        <v>1513</v>
      </c>
    </row>
    <row r="10">
      <c r="A10" s="4" t="inlineStr">
        <is>
          <t>Total assets</t>
        </is>
      </c>
      <c r="B10" s="5" t="n">
        <v>117177</v>
      </c>
      <c r="C10" s="6" t="n">
        <v>89761</v>
      </c>
    </row>
    <row r="11">
      <c r="A11" s="4" t="inlineStr">
        <is>
          <t>Number of operating segments | segment</t>
        </is>
      </c>
      <c r="B11" s="6" t="n">
        <v>2</v>
      </c>
    </row>
    <row r="12">
      <c r="A12" s="4" t="inlineStr">
        <is>
          <t>Water and Wastewater Utility Services [Member]</t>
        </is>
      </c>
    </row>
    <row r="13">
      <c r="A13" s="3" t="inlineStr">
        <is>
          <t>Segment Information [Abstract]</t>
        </is>
      </c>
    </row>
    <row r="14">
      <c r="A14" s="4" t="inlineStr">
        <is>
          <t>Total revenues</t>
        </is>
      </c>
      <c r="B14" s="5" t="n">
        <v>9656</v>
      </c>
      <c r="C14" s="6" t="n">
        <v>6921</v>
      </c>
    </row>
    <row r="15">
      <c r="A15" s="4" t="inlineStr">
        <is>
          <t>Cost of revenue</t>
        </is>
      </c>
      <c r="B15" s="6" t="n">
        <v>-2410</v>
      </c>
      <c r="C15" s="6" t="n">
        <v>-1074</v>
      </c>
    </row>
    <row r="16">
      <c r="A16" s="4" t="inlineStr">
        <is>
          <t>Depletion and depreciation</t>
        </is>
      </c>
      <c r="B16" s="6" t="n">
        <v>-1457</v>
      </c>
      <c r="C16" s="6" t="n">
        <v>-1367</v>
      </c>
    </row>
    <row r="17">
      <c r="A17" s="4" t="inlineStr">
        <is>
          <t>Total cost of revenues</t>
        </is>
      </c>
      <c r="B17" s="6" t="n">
        <v>-3867</v>
      </c>
      <c r="C17" s="6" t="n">
        <v>-2441</v>
      </c>
    </row>
    <row r="18">
      <c r="A18" s="4" t="inlineStr">
        <is>
          <t>Gross profit</t>
        </is>
      </c>
      <c r="B18" s="6" t="n">
        <v>5789</v>
      </c>
      <c r="C18" s="6" t="n">
        <v>4480</v>
      </c>
    </row>
    <row r="19">
      <c r="A19" s="4" t="inlineStr">
        <is>
          <t>Total assets</t>
        </is>
      </c>
      <c r="B19" s="6" t="n">
        <v>57791</v>
      </c>
      <c r="C19" s="6" t="n">
        <v>56267</v>
      </c>
    </row>
    <row r="20">
      <c r="A20" s="4" t="inlineStr">
        <is>
          <t>Land Development Activities [Member]</t>
        </is>
      </c>
    </row>
    <row r="21">
      <c r="A21" s="3" t="inlineStr">
        <is>
          <t>Segment Information [Abstract]</t>
        </is>
      </c>
    </row>
    <row r="22">
      <c r="A22" s="4" t="inlineStr">
        <is>
          <t>Total revenues</t>
        </is>
      </c>
      <c r="B22" s="6" t="n">
        <v>7469</v>
      </c>
      <c r="C22" s="6" t="n">
        <v>18934</v>
      </c>
    </row>
    <row r="23">
      <c r="A23" s="4" t="inlineStr">
        <is>
          <t>Cost of revenue</t>
        </is>
      </c>
      <c r="B23" s="6" t="n">
        <v>-2535</v>
      </c>
      <c r="C23" s="6" t="n">
        <v>-15870</v>
      </c>
    </row>
    <row r="24">
      <c r="A24" s="4" t="inlineStr">
        <is>
          <t>Total cost of revenues</t>
        </is>
      </c>
      <c r="B24" s="6" t="n">
        <v>-2535</v>
      </c>
      <c r="C24" s="6" t="n">
        <v>-15870</v>
      </c>
    </row>
    <row r="25">
      <c r="A25" s="4" t="inlineStr">
        <is>
          <t>Gross profit</t>
        </is>
      </c>
      <c r="B25" s="6" t="n">
        <v>4934</v>
      </c>
      <c r="C25" s="6" t="n">
        <v>3064</v>
      </c>
    </row>
    <row r="26">
      <c r="A26" s="4" t="inlineStr">
        <is>
          <t>Total assets</t>
        </is>
      </c>
      <c r="B26" s="6" t="n">
        <v>32844</v>
      </c>
      <c r="C26" s="6" t="n">
        <v>6975</v>
      </c>
    </row>
    <row r="27">
      <c r="A27" s="4" t="inlineStr">
        <is>
          <t>Corporate [Member]</t>
        </is>
      </c>
    </row>
    <row r="28">
      <c r="A28" s="3" t="inlineStr">
        <is>
          <t>Segment Information [Abstract]</t>
        </is>
      </c>
    </row>
    <row r="29">
      <c r="A29" s="4" t="inlineStr">
        <is>
          <t>Total assets</t>
        </is>
      </c>
      <c r="B29" s="5" t="n">
        <v>26542</v>
      </c>
      <c r="C29" s="5" t="n">
        <v>265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3" customWidth="1" min="2" max="2"/>
    <col width="28" customWidth="1" min="3" max="3"/>
    <col width="21" customWidth="1" min="4" max="4"/>
    <col width="21" customWidth="1" min="5" max="5"/>
    <col width="21" customWidth="1" min="6" max="6"/>
    <col width="21" customWidth="1" min="7" max="7"/>
  </cols>
  <sheetData>
    <row r="1">
      <c r="A1" s="1" t="inlineStr">
        <is>
          <t>RELATED PARTY TRANSACTIONS (Details) $ in Thousands</t>
        </is>
      </c>
      <c r="B1" s="2" t="inlineStr">
        <is>
          <t>12 Months Ended</t>
        </is>
      </c>
    </row>
    <row r="2">
      <c r="B2" s="2" t="inlineStr">
        <is>
          <t>Aug. 31, 2021USD ($)itememployee</t>
        </is>
      </c>
      <c r="C2" s="2" t="inlineStr">
        <is>
          <t>Aug. 31, 2020USD ($)acre ft</t>
        </is>
      </c>
      <c r="D2" s="2" t="inlineStr">
        <is>
          <t>Jan. 01, 2022$ / gal</t>
        </is>
      </c>
      <c r="E2" s="2" t="inlineStr">
        <is>
          <t>Jan. 01, 2020$ / gal</t>
        </is>
      </c>
      <c r="F2" s="2" t="inlineStr">
        <is>
          <t>Aug. 31, 2019USD ($)</t>
        </is>
      </c>
      <c r="G2" s="2" t="inlineStr">
        <is>
          <t>Aug. 31, 2018USD ($)</t>
        </is>
      </c>
    </row>
    <row r="3">
      <c r="A3" s="3" t="inlineStr">
        <is>
          <t>Related Party Transactions [Abstract]</t>
        </is>
      </c>
    </row>
    <row r="4">
      <c r="A4" s="4" t="inlineStr">
        <is>
          <t>Revenues</t>
        </is>
      </c>
      <c r="B4" s="5" t="n">
        <v>17125</v>
      </c>
      <c r="C4" s="5" t="n">
        <v>25855</v>
      </c>
    </row>
    <row r="5">
      <c r="A5" s="4" t="inlineStr">
        <is>
          <t>Deferred revenue</t>
        </is>
      </c>
      <c r="B5" s="5" t="n">
        <v>2405</v>
      </c>
      <c r="C5" s="6" t="n">
        <v>3600</v>
      </c>
      <c r="F5" s="5" t="n">
        <v>5059</v>
      </c>
    </row>
    <row r="6">
      <c r="A6" s="4" t="inlineStr">
        <is>
          <t>Facilities Funding and Acquisition Agreement [Member]</t>
        </is>
      </c>
    </row>
    <row r="7">
      <c r="A7" s="3" t="inlineStr">
        <is>
          <t>Related Party Transactions [Abstract]</t>
        </is>
      </c>
    </row>
    <row r="8">
      <c r="A8" s="4" t="inlineStr">
        <is>
          <t>Interest rate</t>
        </is>
      </c>
      <c r="B8" s="4" t="inlineStr">
        <is>
          <t>6.00%</t>
        </is>
      </c>
    </row>
    <row r="9">
      <c r="A9" s="4" t="inlineStr">
        <is>
          <t>Rangeview District [Member] | WISE Partnership [Member]</t>
        </is>
      </c>
    </row>
    <row r="10">
      <c r="A10" s="3" t="inlineStr">
        <is>
          <t>Related Party Transactions [Abstract]</t>
        </is>
      </c>
    </row>
    <row r="11">
      <c r="A11" s="4" t="inlineStr">
        <is>
          <t>Investments in the WISE assets</t>
        </is>
      </c>
      <c r="B11" s="5" t="n">
        <v>6300</v>
      </c>
    </row>
    <row r="12">
      <c r="A12" s="4" t="inlineStr">
        <is>
          <t>Pipeline extension payments to be made</t>
        </is>
      </c>
      <c r="B12" s="6" t="n">
        <v>600</v>
      </c>
    </row>
    <row r="13">
      <c r="A13" s="4" t="inlineStr">
        <is>
          <t>Revenues</t>
        </is>
      </c>
      <c r="B13" s="6" t="n">
        <v>400</v>
      </c>
    </row>
    <row r="14">
      <c r="A14" s="4" t="inlineStr">
        <is>
          <t>Deferred revenue</t>
        </is>
      </c>
      <c r="B14" s="5" t="n">
        <v>200</v>
      </c>
    </row>
    <row r="15">
      <c r="A15" s="4" t="inlineStr">
        <is>
          <t>Percentage of revenue to be reimbursement</t>
        </is>
      </c>
      <c r="B15" s="4" t="inlineStr">
        <is>
          <t>100.00%</t>
        </is>
      </c>
    </row>
    <row r="16">
      <c r="A16" s="4" t="inlineStr">
        <is>
          <t>Water rate | $ / gal</t>
        </is>
      </c>
      <c r="D16" s="11" t="n">
        <v>6.13</v>
      </c>
      <c r="E16" s="11" t="n">
        <v>5.98</v>
      </c>
    </row>
    <row r="17">
      <c r="A17" s="4" t="inlineStr">
        <is>
          <t>Financing to related party</t>
        </is>
      </c>
      <c r="B17" s="5" t="n">
        <v>1100</v>
      </c>
      <c r="C17" s="5" t="n">
        <v>2800</v>
      </c>
    </row>
    <row r="18">
      <c r="A18" s="4" t="inlineStr">
        <is>
          <t>Rangeview District [Member] | WISE Partnership [Member] | Maximum [Member]</t>
        </is>
      </c>
    </row>
    <row r="19">
      <c r="A19" s="3" t="inlineStr">
        <is>
          <t>Related Party Transactions [Abstract]</t>
        </is>
      </c>
    </row>
    <row r="20">
      <c r="A20" s="4" t="inlineStr">
        <is>
          <t>Funding pursuant to participation agreement</t>
        </is>
      </c>
      <c r="B20" s="5" t="n">
        <v>100</v>
      </c>
    </row>
    <row r="21">
      <c r="A21" s="4" t="inlineStr">
        <is>
          <t>Rangeview District [Member] | Wise Partnership 400 Acre Feet [Member]</t>
        </is>
      </c>
    </row>
    <row r="22">
      <c r="A22" s="3" t="inlineStr">
        <is>
          <t>Related Party Transactions [Abstract]</t>
        </is>
      </c>
    </row>
    <row r="23">
      <c r="A23" s="4" t="inlineStr">
        <is>
          <t>Volume of water purchased | acre ft</t>
        </is>
      </c>
      <c r="C23" s="6" t="n">
        <v>400</v>
      </c>
    </row>
    <row r="24">
      <c r="A24" s="4" t="inlineStr">
        <is>
          <t>Purchase of water</t>
        </is>
      </c>
      <c r="C24" s="5" t="n">
        <v>600</v>
      </c>
    </row>
    <row r="25">
      <c r="A25" s="4" t="inlineStr">
        <is>
          <t>Rangeview District [Member] | Water and Wastewater Services [Member]</t>
        </is>
      </c>
    </row>
    <row r="26">
      <c r="A26" s="3" t="inlineStr">
        <is>
          <t>Related Party Transactions [Abstract]</t>
        </is>
      </c>
    </row>
    <row r="27">
      <c r="A27" s="4" t="inlineStr">
        <is>
          <t>Number of employee board of directors | employee</t>
        </is>
      </c>
      <c r="B27" s="6" t="n">
        <v>3</v>
      </c>
    </row>
    <row r="28">
      <c r="A28" s="4" t="inlineStr">
        <is>
          <t>Number of independent board of directors | item</t>
        </is>
      </c>
      <c r="B28" s="6" t="n">
        <v>1</v>
      </c>
    </row>
    <row r="29">
      <c r="A29" s="4" t="inlineStr">
        <is>
          <t>Rangeview District [Member] | Water and Wastewater Services [Member] | Loans Receivable [Member]</t>
        </is>
      </c>
    </row>
    <row r="30">
      <c r="A30" s="3" t="inlineStr">
        <is>
          <t>Related Party Transactions [Abstract]</t>
        </is>
      </c>
    </row>
    <row r="31">
      <c r="A31" s="4" t="inlineStr">
        <is>
          <t>Interest rate</t>
        </is>
      </c>
      <c r="B31" s="4" t="inlineStr">
        <is>
          <t>5.25%</t>
        </is>
      </c>
    </row>
    <row r="32">
      <c r="A32" s="4" t="inlineStr">
        <is>
          <t>Maturity date</t>
        </is>
      </c>
      <c r="B32" s="4" t="inlineStr">
        <is>
          <t>Dec. 31,
		2021</t>
        </is>
      </c>
    </row>
    <row r="33">
      <c r="A33" s="4" t="inlineStr">
        <is>
          <t>Rangeview District [Member] | Water and Wastewater Services [Member] | Loans Receivable [Member] | Maximum [Member]</t>
        </is>
      </c>
    </row>
    <row r="34">
      <c r="A34" s="3" t="inlineStr">
        <is>
          <t>Related Party Transactions [Abstract]</t>
        </is>
      </c>
    </row>
    <row r="35">
      <c r="A35" s="4" t="inlineStr">
        <is>
          <t>Loan extended, maximum capacity</t>
        </is>
      </c>
      <c r="B35" s="5" t="n">
        <v>250</v>
      </c>
    </row>
    <row r="36">
      <c r="A36" s="4" t="inlineStr">
        <is>
          <t>Rangeview District [Member] | Water and Wastewater Services [Member] | Loans Receivable [Member] | Prime Rate [Member]</t>
        </is>
      </c>
    </row>
    <row r="37">
      <c r="A37" s="3" t="inlineStr">
        <is>
          <t>Related Party Transactions [Abstract]</t>
        </is>
      </c>
    </row>
    <row r="38">
      <c r="A38" s="4" t="inlineStr">
        <is>
          <t>Basis spread on variable rate</t>
        </is>
      </c>
      <c r="B38" s="4" t="inlineStr">
        <is>
          <t>2.00%</t>
        </is>
      </c>
    </row>
    <row r="39">
      <c r="A39" s="4" t="inlineStr">
        <is>
          <t>Rangeview District [Member] | Water and Wastewater Services [Member] | Notes Receivable [Member]</t>
        </is>
      </c>
    </row>
    <row r="40">
      <c r="A40" s="3" t="inlineStr">
        <is>
          <t>Related Party Transactions [Abstract]</t>
        </is>
      </c>
    </row>
    <row r="41">
      <c r="A41" s="4" t="inlineStr">
        <is>
          <t>Interest rate</t>
        </is>
      </c>
      <c r="B41" s="4" t="inlineStr">
        <is>
          <t>8.00%</t>
        </is>
      </c>
    </row>
    <row r="42">
      <c r="A42" s="4" t="inlineStr">
        <is>
          <t>Notes receivable</t>
        </is>
      </c>
      <c r="B42" s="5" t="n">
        <v>1200</v>
      </c>
      <c r="C42" s="6" t="n">
        <v>1100</v>
      </c>
    </row>
    <row r="43">
      <c r="A43" s="4" t="inlineStr">
        <is>
          <t>Notes receivable, principal</t>
        </is>
      </c>
      <c r="B43" s="6" t="n">
        <v>700</v>
      </c>
      <c r="C43" s="6" t="n">
        <v>600</v>
      </c>
    </row>
    <row r="44">
      <c r="A44" s="4" t="inlineStr">
        <is>
          <t>Notes receivable, accrued interest</t>
        </is>
      </c>
      <c r="B44" s="6" t="n">
        <v>500</v>
      </c>
      <c r="C44" s="6" t="n">
        <v>500</v>
      </c>
    </row>
    <row r="45">
      <c r="A45" s="4" t="inlineStr">
        <is>
          <t>Sky Ranch [Member] | Sky Ranch Community Authority Board [Member]</t>
        </is>
      </c>
    </row>
    <row r="46">
      <c r="A46" s="3" t="inlineStr">
        <is>
          <t>Related Party Transactions [Abstract]</t>
        </is>
      </c>
    </row>
    <row r="47">
      <c r="A47" s="4" t="inlineStr">
        <is>
          <t>Interest rate</t>
        </is>
      </c>
      <c r="F47" s="4" t="inlineStr">
        <is>
          <t>6.00%</t>
        </is>
      </c>
      <c r="G47" s="4" t="inlineStr">
        <is>
          <t>6.00%</t>
        </is>
      </c>
    </row>
    <row r="48">
      <c r="A48" s="4" t="inlineStr">
        <is>
          <t>Estimated cost</t>
        </is>
      </c>
      <c r="F48" s="5" t="n">
        <v>13200</v>
      </c>
      <c r="G48" s="5" t="n">
        <v>13200</v>
      </c>
    </row>
    <row r="49">
      <c r="A49" s="4" t="inlineStr">
        <is>
          <t>Sky Ranch CAB [Member]</t>
        </is>
      </c>
    </row>
    <row r="50">
      <c r="A50" s="3" t="inlineStr">
        <is>
          <t>Related Party Transactions [Abstract]</t>
        </is>
      </c>
    </row>
    <row r="51">
      <c r="A51" s="4" t="inlineStr">
        <is>
          <t>Notes receivable</t>
        </is>
      </c>
      <c r="B51" s="5" t="n">
        <v>24800</v>
      </c>
    </row>
    <row r="52">
      <c r="A52" s="4" t="inlineStr">
        <is>
          <t>Interest rate</t>
        </is>
      </c>
      <c r="B52" s="4" t="inlineStr">
        <is>
          <t>6.00%</t>
        </is>
      </c>
    </row>
    <row r="53">
      <c r="A53" s="4" t="inlineStr">
        <is>
          <t>Notes receivable balance of related party</t>
        </is>
      </c>
      <c r="B53" s="5" t="n">
        <v>24794</v>
      </c>
    </row>
    <row r="54">
      <c r="A54" s="4" t="inlineStr">
        <is>
          <t>Costs incurred to date</t>
        </is>
      </c>
      <c r="B54" s="6" t="n">
        <v>35699</v>
      </c>
    </row>
    <row r="55">
      <c r="A55" s="4" t="inlineStr">
        <is>
          <t>Rangeview District and the Sky Ranch CAB [Member]</t>
        </is>
      </c>
    </row>
    <row r="56">
      <c r="A56" s="3" t="inlineStr">
        <is>
          <t>Related Party Transactions [Abstract]</t>
        </is>
      </c>
    </row>
    <row r="57">
      <c r="A57" s="4" t="inlineStr">
        <is>
          <t>Notes receivable</t>
        </is>
      </c>
      <c r="B57" s="6" t="n">
        <v>26000</v>
      </c>
    </row>
    <row r="58">
      <c r="A58" s="4" t="inlineStr">
        <is>
          <t>Public improvement reimbursables Member</t>
        </is>
      </c>
    </row>
    <row r="59">
      <c r="A59" s="3" t="inlineStr">
        <is>
          <t>Related Party Transactions [Abstract]</t>
        </is>
      </c>
    </row>
    <row r="60">
      <c r="A60" s="4" t="inlineStr">
        <is>
          <t>Notes receivable balance of related party</t>
        </is>
      </c>
      <c r="B60" s="6" t="n">
        <v>8794</v>
      </c>
      <c r="C60" s="5" t="n">
        <v>0</v>
      </c>
    </row>
    <row r="61">
      <c r="A61" s="4" t="inlineStr">
        <is>
          <t>Public improvement reimbursables Member | South Metropolitan Water Supply Authority [Member]</t>
        </is>
      </c>
    </row>
    <row r="62">
      <c r="A62" s="3" t="inlineStr">
        <is>
          <t>Related Party Transactions [Abstract]</t>
        </is>
      </c>
    </row>
    <row r="63">
      <c r="A63" s="4" t="inlineStr">
        <is>
          <t>Costs incurred to date</t>
        </is>
      </c>
      <c r="B63" s="6" t="n">
        <v>500</v>
      </c>
    </row>
    <row r="64">
      <c r="A64" s="4" t="inlineStr">
        <is>
          <t>Public improvement reimbursables Member | Sky Ranch CAB [Member]</t>
        </is>
      </c>
    </row>
    <row r="65">
      <c r="A65" s="3" t="inlineStr">
        <is>
          <t>Related Party Transactions [Abstract]</t>
        </is>
      </c>
    </row>
    <row r="66">
      <c r="A66" s="4" t="inlineStr">
        <is>
          <t>Notes receivable balance of related party</t>
        </is>
      </c>
      <c r="B66" s="6" t="n">
        <v>21741</v>
      </c>
    </row>
    <row r="67">
      <c r="A67" s="4" t="inlineStr">
        <is>
          <t>Costs incurred to date</t>
        </is>
      </c>
      <c r="B67" s="5" t="n">
        <v>326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Aug. 31, 2021</t>
        </is>
      </c>
      <c r="C2" s="2" t="inlineStr">
        <is>
          <t>Aug. 31, 2020</t>
        </is>
      </c>
    </row>
    <row r="3">
      <c r="A3" s="3" t="inlineStr">
        <is>
          <t>EARNINGS PER SHARE [Abstract]</t>
        </is>
      </c>
    </row>
    <row r="4">
      <c r="A4" s="4" t="inlineStr">
        <is>
          <t>Anti-dilutive securities excluded from calculation of loss per common share (in shares)</t>
        </is>
      </c>
      <c r="B4" s="6" t="n">
        <v>0</v>
      </c>
      <c r="C4" s="6" t="n">
        <v>50000</v>
      </c>
    </row>
    <row r="5">
      <c r="A5" s="3" t="inlineStr">
        <is>
          <t>Earnings Per Share [Abstract]</t>
        </is>
      </c>
    </row>
    <row r="6">
      <c r="A6" s="4" t="inlineStr">
        <is>
          <t>Net income</t>
        </is>
      </c>
      <c r="B6" s="5" t="n">
        <v>20110</v>
      </c>
      <c r="C6" s="5" t="n">
        <v>6750</v>
      </c>
    </row>
    <row r="7">
      <c r="A7" s="4" t="inlineStr">
        <is>
          <t>Basic weighted average common shares (in shares)</t>
        </is>
      </c>
      <c r="B7" s="6" t="n">
        <v>23890792</v>
      </c>
      <c r="C7" s="6" t="n">
        <v>23845015</v>
      </c>
    </row>
    <row r="8">
      <c r="A8" s="4" t="inlineStr">
        <is>
          <t>Effect of dilutive securities (in shares)</t>
        </is>
      </c>
      <c r="B8" s="6" t="n">
        <v>220126</v>
      </c>
      <c r="C8" s="6" t="n">
        <v>216597</v>
      </c>
    </row>
    <row r="9">
      <c r="A9" s="4" t="inlineStr">
        <is>
          <t>Weighted average shares applicable to diluted earnings per share (in shares)</t>
        </is>
      </c>
      <c r="B9" s="6" t="n">
        <v>24110918</v>
      </c>
      <c r="C9" s="6" t="n">
        <v>24061612</v>
      </c>
    </row>
    <row r="10">
      <c r="A10" s="4" t="inlineStr">
        <is>
          <t>Earnings per share - basic (in dollars per share)</t>
        </is>
      </c>
      <c r="B10" s="8" t="n">
        <v>0.84</v>
      </c>
      <c r="C10" s="8" t="n">
        <v>0.28</v>
      </c>
    </row>
    <row r="11">
      <c r="A11" s="4" t="inlineStr">
        <is>
          <t>Earnings per share - Diluted (in dollars per share)</t>
        </is>
      </c>
      <c r="B11" s="8" t="n">
        <v>0.83</v>
      </c>
      <c r="C11" s="8"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Total cash, cash equivalents and restricted cash $ in Thousands</t>
        </is>
      </c>
      <c r="B1" s="2" t="inlineStr">
        <is>
          <t>Aug. 31, 2021USD ($)</t>
        </is>
      </c>
    </row>
    <row r="2">
      <c r="A2" s="3" t="inlineStr">
        <is>
          <t>CONSOLIDATED STATEMENTS OF CASH FLOWS (unaudited) [Abstract]</t>
        </is>
      </c>
    </row>
    <row r="3">
      <c r="A3" s="4" t="inlineStr">
        <is>
          <t>Cash and cash equivalents</t>
        </is>
      </c>
      <c r="B3" s="5" t="n">
        <v>20117</v>
      </c>
    </row>
    <row r="4">
      <c r="A4" s="4" t="inlineStr">
        <is>
          <t>Restricted cash</t>
        </is>
      </c>
      <c r="B4" s="6" t="n">
        <v>2327</v>
      </c>
    </row>
    <row r="5">
      <c r="A5" s="4" t="inlineStr">
        <is>
          <t>Cash, Cash Equivalents, Restricted Cash and Restricted Cash Equivalents, Total</t>
        </is>
      </c>
      <c r="B5" s="5" t="n">
        <v>22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Aug. 31, 2021</t>
        </is>
      </c>
    </row>
    <row r="3">
      <c r="A3" s="3" t="inlineStr">
        <is>
          <t>ORGANIZATION [Abstract]</t>
        </is>
      </c>
    </row>
    <row r="4">
      <c r="A4" s="4" t="inlineStr">
        <is>
          <t>ORGANIZATION</t>
        </is>
      </c>
      <c r="B4" s="4" t="inlineStr">
        <is>
          <t>NOTE 1 – ORGANIZATION Pure Cycle Corporation (the “Company”) was incorporated in Delaware in 1976 and reincorporated in Colorado in 2008. The Company currently operates in two business segments: (i) wholesale water and wastewater services and (ii) land development. During its fiscal 2021, the Company launched what management believes will likely become its third operating segment, which is its build-to-rent segment which will construct and rent out single-family homes in its Sky Ranch neighborhood. ​ Since its inception, the Company has accumulated valuable water and land interests and has developed an extensive network of wholesale water production, storage, treatment and distribution systems, and wastewater collection and treatment systems which serve domestic, commercial and industrial customers in the Denver metropolitan region. The Company’s land assets are located along the bustling and high-profile I-70 corridor in the Denver metropolitan region. Through its land development segment, the Company is developing Sky Ranch, a 930 acre master planned community located four miles south of Denver International Airport. Sky Ranch is planned to include a mix of 3,200 single-family and multifamily residential units and over two million square feet of commercial, retail, and industrial sp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SUMMARY OF SIGNIFICANT ACCOUNTING POLICIES [Abstract]</t>
        </is>
      </c>
    </row>
    <row r="4">
      <c r="A4" s="4" t="inlineStr">
        <is>
          <t>SUMMARY OF SIGNIFICANT ACCOUNTING POLICIES</t>
        </is>
      </c>
      <c r="B4" s="4" t="inlineStr">
        <is>
          <t>NOTE 2 – SUMMARY OF SIGNIFICANT ACCOUNTING POLICIES Principles of Consolidation The consolidated financial statements of the Company include the accounts of Pure Cycle Corporation and its two wholly-owned and controlled subsidiaries, PCY Holdings, LLC and PCYO Home Rentals, LLC. Intercompany accounts and transactions have been eliminated in consolidation. Coronavirus Aid, Relief, and Economic Security Act (“CARES Act”) In March 2020, Congress enacted the CARES Act to provide certain relief because of the outbreak of a novel strain of the coronavirus (“COVID-19”)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and recoverability of long-lived assets. Actual results could differ from those estimates. Cash and Cash Equivalents Cash and cash equivalents include all highly liquid debt instruments with original maturities of three months or less. The Company had no cash equivalents as of August 31, 2021 or 2020. At various times during the fiscal year ended August 31, 2021, the Company’s main operating account exceeded federally insured limits. To date, the Company has never suffered a loss due to such excess balance. 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 At August 31, 2021, August 31, 2020, and September 1, 2019, the Company had no contract assets. Land Development Inventories Land development inventories primarily includes land, stated at cost, the Company is developing with plans to sell. The Company began developing its Sky Ranch property in 2018. The Company capitalizes certain legal, engineering, design, permitting, land acquisition, and construction costs related to the development of finished lots at Sky Ranch that meet the Company’s capitalization criteria for improvements to a lot. These costs are capitalized as incurred. The Company uses the specific identification method for purposes of accumulating land development costs and allocates costs to each lot to determine the cost basis for each lot sold. Costs included in Land Development Inventories The Company measures land development inventories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 Notes Receivable – Sky Ranch CAB As noted above and described in greater detail in Note 14 – Related Party Transaction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Restricted Cash – Accounts Payable – Long-Term Financial Liabilities – Water and Land Assets Water and Land Assets Participating Interests in Export Water Notes Receivable – Related Parties – Notes receivable – related parties Off-Balance Sheet Instruments – Participating Interests in Export Water Trade Accounts Receivable The Company records accounts receivable net of allowances for uncollectible accounts. The Company has recorded an allowance for uncollectible accounts in receivables from continuing operations totaling less than $0.1 million and $0.2 million for the periods ended August 31, 2021 and 2020. The allowance for uncollectible accounts was determined based on a specific review of all past due accounts. Recoverability of Long-Lived Assets The Company evaluates its long-lived assets for impairment if the Company determin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sets to be disposed of are reported at the lower of the carrying amount or fair value less costs to sell. During the year ended August 31, 2021 the Company did not identify any indications of impairment loss. The impairment testing of long-lived assets during fiscal 2020 resulted in $1.4 million impairment charge for the Arkansas Valley mineral rights, as described below. ​ As of August 31, 2020, the Company assessed the recoverability of its Arkansas Valley mineral rights. The Company determined the carrying value of these mineral rights is not recoverable. As a result, the Company recorded an impairment charge of $1.4 million. The charge was recorded in Non-cash mineral asset impairment charge 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based on units produced (i.e., thousands of gallons sold) divided by the total volume of water adjudicated in the water decrees. Revenue Recognition The Company disaggregates revenue by major product line as reported on the consolidated statements of operations and comprehensive income. The Company currently generates revenues through its two business segments. Revenues are derived through its wholesale water and wastewater business and through the sale of developed land primarily for residential lots, both of which businesses are described below. Water and Wastewater Resource Development Segment Revenues The Company generates revenues through its wholesale water and wastewater business predominantly from the items described below. Because these items are separately delivered and distinct, the Company accounts for each of the items separately. Monthly water usage and wastewater treatment fees – Water and Land Assets The Company also sells raw water for industrial uses, mainly to oil and gas companies for use in the drilling processes (referred to as “O&amp;G operations”). O&amp;G operations revenues are recognized at a point in time upon delivering water to the customer, unless other special arrangements are made. During the years ended August 31, 2021 and 2020, the Company delivered 257.8 million and 76.2 million gallons of water to customers. Of this, 60% and 1% was used for O&amp;G operation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the water and/or wastewater systems, the customer has live service and the ability to receive metered water deliveries from the Company’s system and send wastewater into the Company’s system. Thus, the customer has full control of the connection right as it can obtain all the benefits from this right. As such, management has determined that tap fees are separate and distinct performance obligations that are recognized at a point in time. The Company recognizes water and wastewater tap fee revenues at the time the Company grants a right for the customer to connect to the water or wastewater service line to obtain service, and the customer pays the tap fee. During the years ended August 31, 2021 and 2020, the Company recognized $4.4 million and $4.8 million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 Long-Term Obligations and Operating Lease During the years ended August 31, 2021 and 2020, the Company recognized $0.8 million and $0.9 million of wastewater tap fee revenues.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For the years ended August 31, 2021 and 2020, the Company recognized $0.4 million and $0 of special facilities revenue. As of August 31, 2021 and 2020, the Company had no contract liabilities related to water tap and construction fee/special facility funding revenue. Consulting fees Special facility projects and other income Land Development Segment Revenues The Company generates revenues through its land development business predominantly from the sources described below. Because these items are separately delivered and distinct, the Company accounts for each of the items separately. Sale of finished lots The timing of cash flows from the second development phase, consistent with the first development phase, include certain milestone deliveries, including, but not limited to, completion of governmental approvals for final plats, installation of wet utility public improvements, and final completion of lot deliveries. The Company sells lots at Sky Ranch pursuant to distinct agreements with each home builder. These agreements follow one of two formats: (1) The sale of a finished lot, whereby the homebuilder pays for a ready-to-build finished lot and the sales price is paid in a lump-sum upon completion of the finished lot that is permit ready. The Company recognizes revenues at the point in time of the closing of the sale of a finished lot in which control transfers to the homebuilder as the transaction cycle is then complete and the Company has no further obligations on the lot. a. For the years ended August 31, 2021 and 2020, the Company received payment and recognized revenue of $1.6 million and $4.9 million from one homebuilder from the sale of 22 and 70 finished lots. (2)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under this delivery agreement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 For the years ended August 31, 2021 and 2020, the Company recognized $4.2 million and $14.0 million of lot sale revenue over time related to the first and second development phases at Sky Ranch pursuant to lot development agreements. As of August 31, 2021, the Company had received cumulative payments of $26.2 million related to the agreements with home builders in the first development phase relating to 356 lots from two home builders, and $3.9 million from three home builders in the second development phase. Of the amounts received in the first development phase, $26.0 million was recognized as revenue over time based on the costs incurred to date compared to total expected costs for full completion of the 356 lots. Of the amounts received in the second development phase, $2.2 million was recognized as revenue over time based on the costs incurred to date compared to total expected costs for full completion of the 152 lots sold pursuant to lot development agreement. b. The Company does not have any material significant payment terms as all payments from the homebuilder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 Reimbursable Costs for Public Improvements Pursuant to agreements between the Company and the Sky Ranch CAB (see Note 14 – Related Party Transactions Ranch. Upon the issuance of the bonds, the Company received $10.5 million as partial reimbursement for advances the Company made to the Sky Ranch CAB. Additionally, in January 2021, the Sky Ranch CAB paid the Company $0.4 million as a result of unencumbered funds from a 2020 budget surplus. With the first development phase nearing completion, 804 lots under contract in the second development phase sold (with 152 in the first subphase sold), the Sky Ranch CAB has established a tax base with revenue and fee generation from expected tax collections. Historically, the recognition of these costs was contingent upon the Sky Ranch CAB repaying the Company, but as a mill levy increase was approved due to the remaining development phases at Sky Ranch being in a different taxing district, higher than projected assessed values on completed homes, and the growing lots paying taxes, the Sky Ranch CAB has established a revenue base which the Company has determined provides the Sky Ranch CAB the ability to repay the Company. The Company has determined the reimbursement of these public improvement costs, for which the Company has an enforceable right to payment for costs incurred, are probable of collection due, as such, the Company has recognized the reimbursable public improvements costs incurred to date at Sky Ranch. During the year ended August 31, 2021, the Company recognized an initial $21.7 million related to the Note receivable – related party related which was recorded to Project management revenue, Other income, and Interest Income - related party. For the second development phase and beyond, the Company will continue to assess the collectability of reimbursable public improvement expenditures. The Sky Ranch CAB has an obligation to repay the Company but the ability of the Sky Ranch CAB to repay the Company before the contractual termination of December 31, 2060, is dependent upon the continued establishment of a sufficient tax base or other fee generating activities sufficient to recover reimbursable costs incurred. Public improvements are considered contract fulfillment costs of the Sky Ranch CAB which are payable to the Company, for which the Company has determined collectability is deemed to be probable and the public reimbursable expenditures incurred related to the second development phase are; therefore, reflected as Notes receivable - related party. During the year ended August 31, 2021, the Company recognized $3.1 million of project management revenue, other income, and interest income related to the amounts owed to the Company by the Sky Ranch CAB related to both development phases. The Company will evaluate the Notes receivable - related party for indicators of impairment each reporting period and an impairment charge will be incurred for any amounts deemed uncollectible. The note receivable from the Sky Ranch CAB bears an interest rate of six percent (6%) per annum until paid. Project management services Construction support activities The following table summarizes the amounts the Company paid, what was repaid by the Sky Ranch CAB and amounts still owed to the Company by the Sky Ranch CAB: ​ ​ ​ ​ ​ ​ ​ ​ ​ ​ ​ ​ ​ As of August 31, 2021 ​ ​ ​ ​ ​ ​ ​ Amounts payable to Pure ​ ​ ​ ​ ​ Payments repaid by ​ Cycle by the Sky Ranch ​ Costs incurred to date Sky Ranch CAB CAB ​ ​ (In thousands) Phase 1 ​ ​ ​ ​ ​ ​ ​ ​ ​ Public improvements ​ $ 27,199 ​ $ 10,505 ​ $ 16,694 Accrued interest ​ 2,926 ​ 400 ​ 2,526 Project management services ​ 1,570 ​ — ​ 1,570 Construction support activities ​ 951 ​ — ​ 951 Phase 1 reimbursable costs ​ $ 32,646 ​ $ 10,905 ​ $ 21,741 ​ ​ ​ ​ ​ ​ ​ ​ ​ ​ Phase 2 ​ ​ ​ ​ ​ ​ ​ ​ ​ Public improvements ​ $ 2,935 ​ $ — ​ $ 2,935 Accrued interest ​ ​ 33 ​ ​ — ​ ​ 33 Project management services ​ ​ 85 ​ ​ — ​ ​ 85 Phase 2 reimbursable costs ​ $ 3,053 ​ $ — ​ $ 3,053 ​ ​ ​ ​ ​ ​ ​ ​ ​ ​ Total reimbursable costs ​ $ 35,699 ​ $ 10,905 ​ $ 24,794 ​ The Company believes it will incur an additional $0.2 million before the end of its second quarter of fiscal 2022, to complete the construction related to public improvements in the first development phase at Sky Ranch, and $14.2 million related to the first subphase of the second development phase through the end of its fiscal 2022. Deferred Revenue As noted above, the Company recognizes certain lot sales over time as construction activities progress for lots sold pursuant to lot development agreements and not when payment is received. Based on this,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to total expected costs of the project which management believes is a faithful representation of the transfer of goods and services to the customer. Prior to fiscal 2020,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was recognized on a straight-line basis over the agreement term. All up-front payments have been fully recognized as of the first quarter of fiscal 2021. The Company also received an up-front payment from an oil and gas industrial customer to reserve priority water for their operations, which the Company is recognizing this revenue based either on actual usage each reporting period or based on amounts which have expired pursuant to the agreement. The customer had up to one year from the invoice date to use such water. The customer did not use the water in the contract period which ended in January 2021, and such water was forfeited by the customer resulting in the Company recognizing revenue of $1.2 million. As of August 31, 2021 and 2020, the Company’s deferred revenues along with the changes in the deferred revenues are as follows: ​ ​ ​ ​ ​ ​ ​ ​ ​ August 31, 2021 August 31, 2020 ​ ​ (In thousands) Land development segment ​ $ 1,995 ​ $ 1,635 Water and wastewater resource development segment ​ 410 ​ 1,965 Balance, end of period ​ $ 2,405 ​ $ 3,600 ​ ​ ​ ​ ​ ​ ​ ​ ​ ​ August 31, 2021 August 31, 2020 ​ ​ (In thousands) ​ (In thousands) Balance, August 31, 2020 ​ $ 3,600 ​ $ 5,059 Deferral of revenue ​ 6,884 ​ 24,643 Recognition of unearned revenue ​ ​ (8,079) ​ ​ (26,102) Balance, August 31, 2021 ​ $ 2,405 ​ $ 3,600 ​ When recognized, the amounts reflected as unearned revenue will be recorded in lot sales metered water usage from oil and gas operations Other income oil and gas lease income, net ​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further described in Note 4 – Water and Land Assets Other income 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each of the years ended August 31, 2021 and 2020, was immaterial. During the years ended August 31, 2021 and 2020, the Company recognized $0.5 million and $0.5 million of share-based compensation expense.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1.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The Company files income tax returns with the Internal Revenue Service and the State of Colorado. The tax years that remain subject to examination are fiscal 2016 through fiscal 2020. The Company does not believe there will be any material changes in its unrecognized tax positions over the next 12 months. The Company’s policy is to recognize interest and penalties accrued on any unrecognized tax positions as a component of income tax expense. At August 31, 2021, the Company did not have any accrued interest or penalties associated with any unrecognized tax benefits, nor was any interest expense recognized during the year ended August 31, 2020. 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Certain outstanding options are excluded from the diluted earnings per share calculation because they are anti-dilutive (i.e., their assumed conversion into common stock would increase rather than decrease earnings per share). ​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and is analyzing how the adoption of ASU 2016-13 might impact its notes receivable from the Sky Ranch CAB and the Rangeview District, but the Company does not anticipate ASU 2016-12 having a material impact on the Company’s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05:39Z</dcterms:created>
  <dcterms:modified xmlns:dcterms="http://purl.org/dc/terms/" xmlns:xsi="http://www.w3.org/2001/XMLSchema-instance" xsi:type="dcterms:W3CDTF">2021-11-10T11:05:39Z</dcterms:modified>
</cp:coreProperties>
</file>